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mpairment and Dispositions" sheetId="12" state="visible" r:id="rId12"/>
    <sheet xmlns:r="http://schemas.openxmlformats.org/officeDocument/2006/relationships" name="Intangible Assets and Liabiliti" sheetId="13" state="visible" r:id="rId13"/>
    <sheet xmlns:r="http://schemas.openxmlformats.org/officeDocument/2006/relationships" name="Receivables and Other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tockholders' Equity and Partne" sheetId="18" state="visible" r:id="rId18"/>
    <sheet xmlns:r="http://schemas.openxmlformats.org/officeDocument/2006/relationships" name="Fair Value of Financial Instrum" sheetId="19" state="visible" r:id="rId19"/>
    <sheet xmlns:r="http://schemas.openxmlformats.org/officeDocument/2006/relationships" name="Per Share Data of HTA" sheetId="20" state="visible" r:id="rId20"/>
    <sheet xmlns:r="http://schemas.openxmlformats.org/officeDocument/2006/relationships" name="Per Unit Data of HTALP" sheetId="21" state="visible" r:id="rId21"/>
    <sheet xmlns:r="http://schemas.openxmlformats.org/officeDocument/2006/relationships" name="Supplemental Cash Flow Informa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Tab" sheetId="25" state="visible" r:id="rId25"/>
    <sheet xmlns:r="http://schemas.openxmlformats.org/officeDocument/2006/relationships" name="Intangible Assets and Liabili26" sheetId="26" state="visible" r:id="rId26"/>
    <sheet xmlns:r="http://schemas.openxmlformats.org/officeDocument/2006/relationships" name="Receivables and Other Assets (T"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Stockholders' Equity and Part30" sheetId="30" state="visible" r:id="rId30"/>
    <sheet xmlns:r="http://schemas.openxmlformats.org/officeDocument/2006/relationships" name="Fair Value of Financial Instr31" sheetId="31" state="visible" r:id="rId31"/>
    <sheet xmlns:r="http://schemas.openxmlformats.org/officeDocument/2006/relationships" name="Per Share Data of HTA (Tables)" sheetId="32" state="visible" r:id="rId32"/>
    <sheet xmlns:r="http://schemas.openxmlformats.org/officeDocument/2006/relationships" name="Per Unit Data of HTALP (Tables)" sheetId="33" state="visible" r:id="rId33"/>
    <sheet xmlns:r="http://schemas.openxmlformats.org/officeDocument/2006/relationships" name="Supplemental Cash Flow Inform34"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Investments in Real Estate - Ac" sheetId="37" state="visible" r:id="rId37"/>
    <sheet xmlns:r="http://schemas.openxmlformats.org/officeDocument/2006/relationships" name="Investments in Real Estate - Pu" sheetId="38" state="visible" r:id="rId38"/>
    <sheet xmlns:r="http://schemas.openxmlformats.org/officeDocument/2006/relationships" name="Investments in Real Estate - We" sheetId="39" state="visible" r:id="rId39"/>
    <sheet xmlns:r="http://schemas.openxmlformats.org/officeDocument/2006/relationships" name="Impairment and Dispositions (De" sheetId="40" state="visible" r:id="rId40"/>
    <sheet xmlns:r="http://schemas.openxmlformats.org/officeDocument/2006/relationships" name="Intangible Assets and Liabili41" sheetId="41" state="visible" r:id="rId41"/>
    <sheet xmlns:r="http://schemas.openxmlformats.org/officeDocument/2006/relationships" name="Intangible Assets and Liabili42" sheetId="42" state="visible" r:id="rId42"/>
    <sheet xmlns:r="http://schemas.openxmlformats.org/officeDocument/2006/relationships" name="Receivables and Other Assets - " sheetId="43" state="visible" r:id="rId43"/>
    <sheet xmlns:r="http://schemas.openxmlformats.org/officeDocument/2006/relationships" name="Receivables and Other Assets 44" sheetId="44" state="visible" r:id="rId44"/>
    <sheet xmlns:r="http://schemas.openxmlformats.org/officeDocument/2006/relationships" name="Debt - Schedule of Debt (Detail" sheetId="45" state="visible" r:id="rId45"/>
    <sheet xmlns:r="http://schemas.openxmlformats.org/officeDocument/2006/relationships" name="Debt - Textuals (Details)" sheetId="46" state="visible" r:id="rId46"/>
    <sheet xmlns:r="http://schemas.openxmlformats.org/officeDocument/2006/relationships" name="Debt - Principal Maturity Sched" sheetId="47" state="visible" r:id="rId47"/>
    <sheet xmlns:r="http://schemas.openxmlformats.org/officeDocument/2006/relationships" name="Debt - Amortization of Deferred"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Stockholders' Equity and Part52" sheetId="52" state="visible" r:id="rId52"/>
    <sheet xmlns:r="http://schemas.openxmlformats.org/officeDocument/2006/relationships" name="Stockholders' Equity and Part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Per Share Data of HTA (Details)" sheetId="57" state="visible" r:id="rId57"/>
    <sheet xmlns:r="http://schemas.openxmlformats.org/officeDocument/2006/relationships" name="Per Unit Data of HTALP (Details" sheetId="58" state="visible" r:id="rId58"/>
    <sheet xmlns:r="http://schemas.openxmlformats.org/officeDocument/2006/relationships" name="Supplemental Cash Flow Inform59" sheetId="59" state="visible" r:id="rId59"/>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7</t>
  </si>
  <si>
    <t>Jul. 26, 2017</t>
  </si>
  <si>
    <t>Entity Information [Line Items]</t>
  </si>
  <si>
    <t>Entity Registrant Name</t>
  </si>
  <si>
    <t>HEALTHCARE TRUST OF AMERICA,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 USD ($) $ in Thousands</t>
  </si>
  <si>
    <t>Dec. 31, 2016</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200,646,523 and 141,719,134 shares issued and outstanding as of June 30, 2017 and December 31, 2016, respectively</t>
  </si>
  <si>
    <t>Additional paid-in capital</t>
  </si>
  <si>
    <t>Accumulated other comprehensive loss</t>
  </si>
  <si>
    <t>Cumulative dividends in excess of earnings</t>
  </si>
  <si>
    <t>Total stockholders’ equity</t>
  </si>
  <si>
    <t>Noncontrolling interests</t>
  </si>
  <si>
    <t>Total equity</t>
  </si>
  <si>
    <t>Total liabilities and equity/partners' capital</t>
  </si>
  <si>
    <t>Limited partners’ capital, 4,122,846 and 4,323,095 units issued and outstanding as of June 30, 2017 and December 31, 2016, respectively</t>
  </si>
  <si>
    <t>General partners’ capital, 200,646,523 and 141,719,134 units issued and outstanding as of June 30, 2017 and December 31, 2016, respectively</t>
  </si>
  <si>
    <t>Total partners’ capital</t>
  </si>
  <si>
    <t>CONDENSED 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Partners’ Capital:</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Revenues:</t>
  </si>
  <si>
    <t>Rental income</t>
  </si>
  <si>
    <t>Interest and other operating income</t>
  </si>
  <si>
    <t>Total revenues</t>
  </si>
  <si>
    <t>Expenses:</t>
  </si>
  <si>
    <t>Rental</t>
  </si>
  <si>
    <t>General and administrative</t>
  </si>
  <si>
    <t>Transaction</t>
  </si>
  <si>
    <t>Depreciation and amortization</t>
  </si>
  <si>
    <t>Impairment</t>
  </si>
  <si>
    <t>Total expenses</t>
  </si>
  <si>
    <t>Income before other income (expense)</t>
  </si>
  <si>
    <t>Interest expense:</t>
  </si>
  <si>
    <t>Interest related to derivative financial instruments</t>
  </si>
  <si>
    <t>Gain (loss)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Loss on extinguishment of debt, net</t>
  </si>
  <si>
    <t>Income from unconsolidated joint venture</t>
  </si>
  <si>
    <t>Other income</t>
  </si>
  <si>
    <t>Net (loss) income</t>
  </si>
  <si>
    <t>Net (income) loss attributable to noncontrolling interests</t>
  </si>
  <si>
    <t>[1]</t>
  </si>
  <si>
    <t>Net (loss) income attributable to common stockholders/unitholders</t>
  </si>
  <si>
    <t>Earnings per common share/unit - basic:</t>
  </si>
  <si>
    <t>Net (loss) income attributable to common stockholders/unitholders (in dollars per share)</t>
  </si>
  <si>
    <t>Earnings per common share/unit - diluted:</t>
  </si>
  <si>
    <t>Weighted average common shares/units outstanding:</t>
  </si>
  <si>
    <t>Basic (in shares)</t>
  </si>
  <si>
    <t>Diluted (in shares)</t>
  </si>
  <si>
    <t>Dividends declared per common share/common unit (in dollars per share)</t>
  </si>
  <si>
    <t>Includes amounts attributable to redeemable noncontrolling interests.</t>
  </si>
  <si>
    <t>CONDENSED CONSOLIDATED STATEMENTS OF COMPREHENSIVE INCOME (LOSS) - USD ($) $ in Thousands</t>
  </si>
  <si>
    <t>Other comprehensive loss</t>
  </si>
  <si>
    <t>Change in unrealized losses on cash flow hedges</t>
  </si>
  <si>
    <t>Total other comprehensive loss</t>
  </si>
  <si>
    <t>Total comprehensive (loss) income</t>
  </si>
  <si>
    <t>Comprehensive (income) loss attributable to noncontrolling interests</t>
  </si>
  <si>
    <t>Total comprehensive (loss) income attributable to common stockholders/unitholders</t>
  </si>
  <si>
    <t>CONDENSED CONSOLIDATED STATEMENTS OF EQUITY - USD ($) $ in Thousands</t>
  </si>
  <si>
    <t>Total</t>
  </si>
  <si>
    <t>Common StockClass A Common Stock</t>
  </si>
  <si>
    <t>Additional Paid-In Capital</t>
  </si>
  <si>
    <t>Accumulated Other Comprehensive Loss</t>
  </si>
  <si>
    <t>Cumulative Dividends in Excess of Earnings</t>
  </si>
  <si>
    <t>Total Stockholders’ Equity</t>
  </si>
  <si>
    <t>Noncontrolling Interests</t>
  </si>
  <si>
    <t>Beginning balance at Dec. 31, 2015</t>
  </si>
  <si>
    <t>Beginning balance (in shares) at Dec. 31, 2015</t>
  </si>
  <si>
    <t>Increase (Decrease) in Stockholders' Equity [Roll Forward]</t>
  </si>
  <si>
    <t>Issuance of common stock</t>
  </si>
  <si>
    <t>Issuance of common stock (in shares)</t>
  </si>
  <si>
    <t>Issuance of operating partnership units in connection with an acquisition</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t>
  </si>
  <si>
    <t>Net income</t>
  </si>
  <si>
    <t>Ending balance at Jun. 30, 2016</t>
  </si>
  <si>
    <t>Ending balance (in shares) at Jun. 30, 2016</t>
  </si>
  <si>
    <t>Beginning balance at Dec. 31, 2016</t>
  </si>
  <si>
    <t>Beginning balance (in shares) at Dec. 31, 2016</t>
  </si>
  <si>
    <t>Ending balance at Jun. 30, 2017</t>
  </si>
  <si>
    <t>Ending balance (in shares) at Jun. 30, 2017</t>
  </si>
  <si>
    <t>CONDENSED 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5</t>
  </si>
  <si>
    <t>Balance as of beginning of period (in units) at Dec. 31, 2015</t>
  </si>
  <si>
    <t>Increase (Decrease) in Partners' Capital [Roll Forward]</t>
  </si>
  <si>
    <t>Issuance of general partner units</t>
  </si>
  <si>
    <t>Issuance of general partner units (in units)</t>
  </si>
  <si>
    <t>Issuance of limited partner units in connection with an acquisition</t>
  </si>
  <si>
    <t>Issuance of limited partner units in connection with an acquisition (in units)</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t>
  </si>
  <si>
    <t>Balance as of end of period at Jun. 30, 2016</t>
  </si>
  <si>
    <t>Balance as of end of period (in units) at Jun. 30, 2016</t>
  </si>
  <si>
    <t>Balance as of beginning of period at Dec. 31, 2016</t>
  </si>
  <si>
    <t>Balance as of beginning of period (in units) at Dec. 31, 2016</t>
  </si>
  <si>
    <t>Balance as of end of period at Jun. 30, 2017</t>
  </si>
  <si>
    <t>Balance as of end of period (in units) at Jun. 30, 2017</t>
  </si>
  <si>
    <t>CONDENSED CONSOLIDATED STATEMENTS OF CASH FLOWS - USD ($) $ in Thousands</t>
  </si>
  <si>
    <t>Cash flows from operating activities:</t>
  </si>
  <si>
    <t>Adjustments to reconcile net income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Investments in real estate</t>
  </si>
  <si>
    <t>Development of real estate</t>
  </si>
  <si>
    <t>Proceeds from the sale of real estate</t>
  </si>
  <si>
    <t>Capital expenditures</t>
  </si>
  <si>
    <t>Restricted cash, escrow deposits and other assets</t>
  </si>
  <si>
    <t>Net cash used in investing activities</t>
  </si>
  <si>
    <t>Cash flows from financing activities:</t>
  </si>
  <si>
    <t>Borrowings on unsecured revolving credit facility</t>
  </si>
  <si>
    <t>Payments on unsecured revolving credit facility</t>
  </si>
  <si>
    <t>Proceeds from unsecured senior notes</t>
  </si>
  <si>
    <t>Payments on secured mortgage loans</t>
  </si>
  <si>
    <t>Deferred financing costs</t>
  </si>
  <si>
    <t>Debt extinguishment costs</t>
  </si>
  <si>
    <t>Security deposits</t>
  </si>
  <si>
    <t>Proceeds from issuance of common stock</t>
  </si>
  <si>
    <t>Dividends paid</t>
  </si>
  <si>
    <t>Distributions paid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June 30, 2017 , HTA owned a 98.0% partnership interest and other limited partners, including some of our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S. as measured by the gross leasable area (“GLA”) of our MOBs. HTA conducts substantially all of its operations through HTALP. We invest in MOBs that we believe will serve the future of healthcare delivery, and MOBs that are primarily located on health system campuses, near university medical centers, or in core community outpatient locations. We also focus on our key markets that have certain demographic and macro-economic trends and where we can utilize our institutional property management and leasing platform to generate strong tenant relationships and operating cost efficiencies.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accretive acquisition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could enhance our existing portfolio. HTA has qualified to be taxed as a REIT for federal income tax purposes and intends to continue to be taxed as a REIT. On April 29, 2017, we entered into purchase and sale agreements (collectively, the “Purchase Agreements”) with Duke Realty Limited Partnership, Duke Construction Limited Partnership and certain of their subsidiaries and affiliated entities (collectively, “Duke”) to acquire Duke’s MOB business (the “Duke Acquisition”) consisting of (i) 71 properties totaling approximately 6.6 million square feet of GLA and 95% leased, (ii) five properties in development and two expansion properties totaling approximately 470,000 square feet of GLA and which were 86% leased, (iii) interests in two buildings owned by joint ventures and (iv) two parcels of land totaling approximately 16.5 acres (collectively, the “Duke Assets”) for $2.75 billion . Pursuant to the Purchase Agreements and during the three months ended June 30, 2017 , we paid consideration of, before certain credits, proration and closing costs, $2.2 billion for 68 properties and a parcel of land, which includes a 50% ownership in a unconsolidated joint venture for $68.8 million as of the date of acquisition, totaling approximately 4.9 million square feet of GLA that were 93% leased as of the date of acquisition. In addition, at the time the Duke Acquisition was announced, 31 of the Duke Assets valued at $1.3 billion were subject to rights of first offer and/or rights of first refusal in favor of unrelated third parties (the “ROFO/ROFR Assets”). As of June 30, 2017 , 11 of the ROFO/ROFR Assets valued at $494.9 million had been exercised by unrelated third parties. Of the remaining Duke Assets, three properties closed in July 2017 for an aggregate purchase price of $131.7 million totaling approximately 245,000 square feet of GLA. The remaining parcel of land for $5.1 million is expected to close in the second half of 2017. See Note 3 - Investments in Real Estate for additional details. Since 2006, we have invested $6.8 billion , including the Duke Acquisition, to create a portfolio of MOBs and other healthcare assets consisting of approximately 24.0 million square feet of GLA throughout the U.S. As of June 30, 2017 , approximately 97.0% of our portfolio, based on GLA, was located on the campuses of, or aligned with, nationally or regionally recognized healthcare systems. Our portfolio is diversified geographically across 33 states, with no state having more than 19% of our total GLA as of June 30, 2017 . Approximately 93% of our portfolio, based on GLA, is located in the top 75 metropolitan statistical areas (“MSAs”) with Atlanta, Boston, Dallas, Houston and Indianapolis being our largest markets by investmen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6 Annual Report on Form 10-K. 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partnership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June 30, 2017 and December 31, 2016 , there were approximately 4.1 million and 4.3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nconsolidated Joint Ventures We account for our investments in unconsolidated joint ventures using the equity method of accounting as we have the ability to exercise significant influence, but not control, over the financial and operational policy decisions of the investments. Using the equity method, the initial investment is recognized at cost and subsequently adjusted for our share of the net income or loss and any distributions from the joint venture. As of June 30, 2017 we had a 50% interest in one such investment with a carrying value, maximum exposure to risk, of $68.9 million which is recorded in investment in unconsolidated joint venture in the accompanying condensed consolidated balance sheets. We record our share of net income (loss) in income (loss) from unconsolidated joint venture in the accompanying condensed consolidated statements of operations. For the three months ended June 30, 2017 , we recognized income of $63,000 from our unconsolidated joint venture. Investments in Real Estate Depreciation expense of buildings and improvements for the three months ended June 30, 2017 and 2016 was $39.0 million and $29.9 million , respectively. Depreciation expense of buildings and improvements for the six months ended June 30, 2017 and 2016 was $71.7 million and $55.6 million , respectively. Recently Issued or Adopted Accounting Pronouncements 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August 2015, the FASB deferred the effective date of ASU 2014-09 to the first interim period within annual reporting periods beginning after December 15, 2017 along with the right of early adoption as of the original effective date. We have identified our revenue streams and are currently evaluating the impact on our consolidated financial statements and internal accounting processes; although the majority of our revenues are derived from real estate lease contracts, as discussed in relation to ASU 2016-02 below, we do expect areas of impact to include non-lease components of revenue from lease agreements and real estate sale transactions. We will adopt ASU 2014-09 effective January 1, 2018 using the modified retrospective approach and the adoption is not expected to have a material impact on our consolidated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ASU 2016-02 will have on our consolidated financial statements, however, we anticipate that there will be a significant increase in our assets and liabilities on our consolidated balance sheets due to the recognition of operating leases with us as the lessee, including our corporate office leases and ground leases which represented rental expense of $7.6 million and have an average remaining term of 48.2 years for the year ended December 31, 2016. In addition, the Company expects that it will have to bifurcate lease agreements in which the Company is the lessor, into lease components and certain non-lease components. Lease components will continue to be recognized on a straight-line basis over the lease term and certain non-lease components will be accounted for under the new revenue recognition guidance in ASU 2014-09." Accounting Pronouncement Description Effective Date Effect on financial statements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ded December 31, 2017. We do not anticipate there to be a material impact, however, we are still evaluating the impact ASU 2016-15 will have on our consolidated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on our consolidated financial statements, however, we are still evaluating the impact ASU 2016-18 will have on our consolidated financial statements. ASU 2017-05 Other Income: Clarifying the Scope of Asset Derecognition Guidance and Accounting for Partial Sales of Nonfinancial Assets (Issued February 2017) ASU 2017-05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ASU 2017-05 is effective for fiscal years beginning after December 15, 2017 with early adoption permitted. We will adopt ASU 2017-05 as of the year ended December 31, 2017. We do not anticipate there to be a material impact on our consolidated financial statements as we currently do not have this type of income. However, going forward we will continue to monitor any future impact.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will adopt ASU 2017-09 as of the year ended December 31, 2017. We do not anticipate there to be a material impact, however, we are evaluating the impact of adopting ASU 2017-09 on our consolidated financial statements.</t>
  </si>
  <si>
    <t>Investments in Real Estate</t>
  </si>
  <si>
    <t>Investments [Abstract]</t>
  </si>
  <si>
    <t>Investments in Real Estate During the three months ended June 30, 2017 , we entered into Purchase Agreements with Duke to acquire Duke’s Assets. As of June 30, 2017 , we acquired 68 properties and a parcel of land of the Duke Assets, which includes a 50% ownership in a unconsolidated joint venture for $68.8 million as of the date of acquisition, for an aggregate purchase price of $2.2 billion totaling approximately 4.9 million square feet of GLA that were 93% leased as of the date of acquisition. As part of this acquisition, we entered into mortgage loans with an aggregate fair value of $286.0 million . This brings our investments for the six months ended June 30, 2017 , to an aggregate purchase price of $2.6 billion , including our unconsolidated joint venture. As part of these investments we incurred $16.5 million of costs attributable to these investments, which were capitalized in accordance with the adoption of ASU 2017-01 during the six months ended June 30, 2017 . In addition, as part of an acquisition, we issued 20,687 OP Units with a market value at the time of issuance of $0.6 million . With the exception of the Duke Assets described above, the following investments were determined to be individually not significant, but significant on a collective basis. The allocations for these investments, which we own a controlling financial interest, are set forth below in the aggregate for the six months ended June 30, 2017 and 2016 , respectively (in thousands): Six Months Ended June 30, 2017 2016 Land $ 73,560 $ 53,806 Building and improvements 2,225,012 347,729 In place leases 172,620 37,768 Below market leases (27,529 ) (12,066 ) Above market leases 11,098 3,582 Below market leasehold interests 53,722 1,404 Above market leasehold interests (16,564 ) (50 ) Below market debt — 487 Net assets acquired 2,491,919 432,660 Other, net (1) 54,196 3,183 Aggregate purchase price $ 2,546,115 $ 435,843 (1) For the six months ended June 30, 2017, other, net, consisted primarily of capital expenditures and tenant improvements received as credits at the time of acquisition. Subsequent to June 30, 2017 , we completed investments with an aggregate purchase price of $149.2 million . The purchase price of these investments were subject to certain post-closing adjustments. Due to the recent timing of the acquisitions of these investments, we have not completed our purchase price allocation with respect to these investments and, therefore, cannot provide disclosures at this time similar to those contained above in Note 3 - Investments in Real Estate to our condensed consolidated financial statements. The acquired intangible assets and liabilities referenced above had weighted average lives of the following for the six months ended June 30, 2017 and 2016 , respectively (in years): Six Months Ended June 30, 2017 2016 Acquired intangible assets 22.4 9.5 Acquired intangible liabilities 21.6 8.8</t>
  </si>
  <si>
    <t>Impairment and Dispositions</t>
  </si>
  <si>
    <t>Disposal Group, Not Discontinued Operation, Disposal Disclosures [Abstract]</t>
  </si>
  <si>
    <t>Impairment and Dispositions During the six months ended June 30, 2017 , we completed the disposition of an MOB located in Texas for a gross sales price of $5.0 million , representing approximately 48,000 square feet of GLA. In addition, during the three months ended June 30, 2017 , we recorded impairment charges of $5.1 million related to one MOB located in Massachusetts. During the six months ended June 30, 2016 , we completed a disposition of four senior care facilities for an aggregate gross sales price of $26.5 million .</t>
  </si>
  <si>
    <t>Intangible Assets and Liabilities</t>
  </si>
  <si>
    <t>Identified Intangibles, Net [Abstract]</t>
  </si>
  <si>
    <t>Intangible Assets and Liabilities Intangible assets and liabilities consisted of the following as of June 30, 2017 and December 31, 2016 , respectively (in thousands, except weighted average remaining amortization): June 30, 2017 December 31, 2016 Balance Weighted Average Remaining Amortization in Years Balance Weighted Average Remaining Amortization in Years Assets: In place leases $ 464,506 9.6 $ 294,597 9.7 Tenant relationships 170,824 10.7 172,974 10.6 Above market leases 39,159 6.2 28,401 6.3 Below market leasehold interests 91,857 65.1 38,136 60.4 766,346 534,108 Accumulated amortization (280,850 ) (256,305 ) Total $ 485,496 19.6 $ 277,803 16.1 Liabilities: Below market leases $ 61,507 14.7 $ 34,370 18.6 Above market leasehold interests 28,195 44.9 11,632 53.0 89,702 46,002 Accumulated amortization (10,923 ) (8,946 ) Total $ 78,779 25.0 $ 37,056 28.5 The following is a summary of the net intangible amortization for the three and six months ended June 30, 2017 and 2016 , respectively (in thousands): Three Months Ended June 30, Six Months Ended June 30, 2017 2016 2017 2016 Amortization recorded against rental income related to above and (below) market leases $ (40 ) $ (20 ) $ (263 ) $ 317 Rental expense related to above and (below) market leasehold interests 166 107 295 203 Amortization expense related to in place leases and tenant relationships 14,457 13,450 27,187 24,217</t>
  </si>
  <si>
    <t>Receivables and Other Assets</t>
  </si>
  <si>
    <t>Receivables and Other Assets [Abstract]</t>
  </si>
  <si>
    <t>Receivables and Other Assets Receivables and other assets consisted of the following as of June 30, 2017 and December 31, 2016 , respectively (in thousands): June 30, 2017 December 31, 2016 Tenant receivables, net $ 10,764 $ 8,722 Other receivables, net 4,105 9,233 Deferred financing costs, net 3,535 4,198 Deferred leasing costs, net 23,459 20,811 Straight-line rent receivables, net 78,981 74,052 Prepaid expenses, deposits, equipment and other, net 53,626 55,904 Derivative financial instruments - interest rate swaps 870 541 Total $ 175,340 $ 173,461 The following is a summary of the amortization of deferred leasing costs and financing costs for the three and six months ended June 30, 2017 and 2016 , respectively (in thousands): Three Months Ended June 30, Six Months Ended June 30, 2017 2016 2017 2016 Amortization expense related to deferred leasing costs $ 1,472 $ 1,092 $ 2,734 $ 2,144 Interest expense related to deferred financing costs 332 332 663 663</t>
  </si>
  <si>
    <t>Debt Disclosure [Abstract]</t>
  </si>
  <si>
    <t>Debt Debt consisted of the following as of June 30, 2017 and December 31, 2016 , respectively (in thousands): June 30, 2017 December 31, 2016 Unsecured revolving credit facility $ — $ 88,000 Unsecured term loans 500,000 500,000 Unsecured senior notes 1,850,000 950,000 Fixed rate mortgages loans 416,727 204,562 Variable rate mortgages loans 38,420 38,904 2,805,147 1,781,466 Deferred financing costs, net (15,124 ) (9,527 ) Discount, net (5,861 ) (3,034 ) Total $ 2,784,162 $ 1,768,905 Unsecured Credit Agreement Unsecured Revolving Credit Facility In 2015 , we entered into an $850.0 million Unsecured Credit Agreement.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us. Borrowings under the unsecured revolving credit facility accrue interest at a rate equal to adjusted LIBOR , plus a margin ranging from 0.88% to 1.55% per annum based on our credit rating. We also pay a facility fee ranging from 0.13% to 0.30% per annum on the aggregate commitments under the unsecured revolving credit facility. As of June 30, 2017 , the margin associated with our borrowings was 1.05% per annum and the facility fee was 0.20% per annum. On July 27, 2017, we entered into an amended and restated $1.3 billion Unsecured Credit Agreement which increased the amount available under the unsecured revolving credit facility to $1.0 billion and extended the maturities of the unsecured revolving credit facility to June 30, 2022 and February 1, 2013 for the $300.0 million unsecured term loan referenced below. The interest rate on the unsecured credit facility decreased to an adjusted LIBOR plus a margin ranging from 0.83% to 1.55% per annum based on our credit rating. The other terms of the Unsecured Credit Agreement prior to the amendment thereof remain substantially unchanged. Unsecured Term Loan As of June 30, 2017 , we had a $300.0 million unsecured term loan outstanding that was guaranteed by us. Borrowings accrue interest equal to adjusted LIBOR , plus a margin ranging from 0.90% to 1.80% per annum based on our credit rating. The margin associated with our borrowings as of June 30, 2017 was 1.15% per annum. Including the impact of the interest rate swaps associated with our unsecured term loan, the interest rate was 2.40% per annum, based on our current credit rating. The unsecured term loan matures on January 31, 2019 , and includes a one -year extension exercisable at the option of the borrower, subject to certain conditions. Bridge Loan Facility In connection with the Duke Acquisition, in May 2017, we entered into a senior unsecured bridge loan facility (the “Bridge Loan Facility”) which provided to us up to $2.47 billion , less the aggregate amount of proceeds from debt or equity capital raises or a senior term loan facility. The Bridge Loan Facility was made available to us on the closing of the Duke Acquisition and was scheduled to mature 364 days from the closing. As of June 30, 2017, we terminated the Bridge Loan Facility and no proceeds were used because we elected to fund the Duke Acquisition through other equity and debt offerings. In connection with the execution and subsequent termination of the Bridge Loan Facility, we incurred $10.4 million in related fees which we recorded in income (loss) on extinguishment of debt in the accompanying condensed consolidated statements of operations. $200.0 Million Unsecured Term Loan As of June 30, 2017 , HTALP had a $200.0 million unsecured term loan outstanding which matures on September 26, 2023 . Borrowings under the unsecured term loan accrue interest at a rate equal to LIBOR, plus a margin ranging from 1.50% to 2.45% per annum based on our credit rating. The margin associated with our borrowings as of June 30, 2017 was 1.65% per annum. HTALP had interest rate swaps in place that fixed the interest rate at 2.93% per annum, based on our current credit rating. $300.0 Million Unsecured Senior Notes due 2021 As of June 30, 2017 , HTALP had $300.0 million of unsecured senior notes outstanding that are guaranteed by us and that mature on July 15, 2021 .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400.0 Million Unsecured Senior Notes due 2022 In June 2017, in connection with the Duke Acquisition and the $500.0 million unsecured senior notes due 2027 referenced below, HTALP issued $400.0 million of unsecured senior notes that are guaranteed by us.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June 30, 2017, HTALP had $400.0 million of these unsecured senior notes outstanding that mature on July 1, 2022. $300.0 Million Unsecured Senior Notes due 2023 As of June 30, 2017 , HTALP had $300.0 million of unsecured senior notes outstanding that are guaranteed by us and that mature on April 15, 2023 . These unsecured senior notes are registered under the Securities Act, bear interest at 3.70% per annum and are payable semi-annually. Additionally, these unsecured senior notes were offered at 99.19% of the principal amount thereof, with an effective yield to maturity of 3.80% per annum. $350.0 Million Unsecured Senior Notes due 2026 As of June 30, 2017 , HTALP had $350.0 million of unsecured senior notes outstanding that are guaranteed by us and that mature on August 1, 2026. These unsecured senior notes are registered under the Securities Act, bear interest at 3.50% per annum and are payable semi-annually. Additionally, these unsecured senior notes were offered at 99.72% of the principal amount thereof, with an effective yield to maturity of 3.53% per annum. $500.0 Million Unsecured Senior Notes due 2027 In June 2017, in connection with the Duke Acquisition and the $400.0 million unsecured senior notes due 2022 referenced above, HTALP issued $500.0 million of unsecured senior notes that are guaranteed by us.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June 30, 2017, HTALP had $500.0 million of these unsecured senior notes outstanding that mature on July 1, 2027. Fixed and Variable Rate Mortgages In June 2017, as part of the Duke Acquisition, we were required by the seller to execute as the borrower for a part of the purchase price a senior secured first lien loan, subject to customary non-recourse carve-outs, in the amount of $286.0 million (the “Seller Financing”). The Seller Financing bears interest at 4.0% per annum and is payable in three equal payments maturing on January 10, 2020 and is guaranteed by us. As of June 30, 2017 , HTALP and its subsidiaries had fixed and variable rate mortgages loans with interest rates ranging from 2.70% to 6.39% per annum and a weighted average interest rate of 4.31% per annum. Including the impact of the interest rate swap associated with our variable rate mortgages, the weighted average interest rate was 4.46% per annum. Future Debt Maturities The following table summarizes the debt maturities and scheduled principal repayments of our indebtedness as of June 30, 2017 (in thousands): Year Amount 2017 $ 2,291 2018 100,827 2019 405,940 2020 144,891 2021 303,934 Thereafter 1,847,264 Total $ 2,805,147 The above scheduled debt maturities do not include the extension available to us under the Unsecured Credit Agreement as discussed above. Deferred Financing Costs As of June 30, 2017 , the future amortization of our deferred financing costs is as follows (in thousands): Year Amount 2017 $ 1,283 2018 2,722 2019 2,728 2020 2,286 2021 2,008 Thereafter 4,097 Total $ 15,124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June 30, 2017 , we believe that we were in compliance with all such financial covenants and reporting requirements. In addition, certain of our loan agreements include events of default provisions that we believe are customary for these types of facilities, including restricting us from making dividend distributions to our stockholders in the event we are in default thereunder, except to the extent necessary for us to maintain our REIT status.</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It is entered into to effectively fix the treasury component of an upcoming debt issuance. The effective portion of changes in the fair value of derivatives designated and that qualify as cash flow hedges is recorded in accumulated other comprehensive income in the accompanying condensed consolidated balance sheets and is subsequently reclassified into earnings in the period that the hedged forecasted transaction affects earnings. During the three and six months ended June 30, 2017 , such derivatives were used to hedge the variable cash flows associated with variable rate debt. The ineffective portion of the change in fair value of the derivatives is recognized directly in earnings. During the three and six months ended June 30, 2017 , we recorded approximately $21,000 and $27,000 , respectively, of hedge ineffectiveness in earnings. We designated our derivative financial instruments as cash flow hedges in March 2017 . During the three months ended June 30, 2017 , we entered into and settled two treasury locks designated as cash flow hedges with an aggregate notional amount of $250.0 million to hedge future fixed rate debt issuances, which fixed the 10 -year swap rates at an average rate of 2.26% per annum. Upon settlement of these contracts during the three months ended June 30, 2017 , we paid and reported a loss of $0.7 million which was recorded in accumulated other comprehensive loss in our accompanying condensed consolidated statements of comprehensive income (loss) and a gain of $25,000 which was recorded in the change in fair value of our derivative financial instruments in our accompanying condensed consolidated statements of operations.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0.5 million will be reclassified from other comprehensive income in the accompanying condensed consolidated balance sheets as an increase to interest related to derivative financial instruments in the accompanying condensed consolidated statements of operations. As of June 30, 2017 , we had the following outstanding interest rate derivatives that were designated as cash flow hedges of interest rate risk (in thousands, except number of instruments): Interest Rate Swaps June 30, 2017 Number of instruments 5 Notional amount $ 190,074 The table below presents the fair value of our derivative financial instruments designated as a hedge as well as our classification in the accompanying condensed consolidated balance sheets as of June 30, 2017 (in thousands). In March 2017 , we designated our derivative financial instruments as cash flow hedges. As such, prior to March 2017 we did not have derivatives designated as hedging instruments. Asset Derivatives Liability Derivatives Fair Value at: Fair Value at: Derivatives Designated as Hedging Instruments: Balance Sheet Location June 30, 2017 December 31, 2016 Balance Sheet Location June 30, 2017 December 31, 2016 Interest rate swaps Receivables and other assets $ 870 $ — Derivative financial instruments $ 1,569 $ — The tables below present the gain or loss recognized on our derivative financial instruments designated as hedges as well as our classification in the accompanying condensed consolidated statements of operations for the three and six months ended June 30, 2017 and 2016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Three Months Ended June 30, Three Months Ended June 30, Three Months Ended June 30, Derivatives Cash Flow Hedging Relationships: 2017 2016 Statement of Operations Location 2017 2016 Statement of Operations Location 2017 2016 Interest rate swaps $ (1,041 ) $ — Interest related to derivative financial instruments $ (293 ) $ — Interest related to derivative financial instruments $ (21 ) $ — Gain (Loss) Recognized in OCI on Derivative (Effective Portion): Gain (Loss) Reclassified from Accumulated OCI into Income (Effective Portion): Gain (Loss) Recognized in Income on Derivative (Ineffective Portion and Amount Excluded from Effectiveness Testing): Six Months Ended June 30, Six Months Ended June 30, Six Months Ended June 30, Derivatives Cash Flow Hedging Relationships: 2017 2016 Statement of Operations Location 2017 2016 Statement of Operations Location 2017 2016 Interest rate swaps $ (1,205 ) $ — Interest related to derivative financial instruments $ (369 ) — Interest related to derivative financial instruments $ (27 ) $ —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densed consolidated statements of operations. For the three and six months ended June 30, 2017 , we recorded a gain on change in fair value of derivative financial instruments of $45,000 and $0.9 million , respectively. The table below presents the fair value of our derivative financial instruments not designated as hedges as well as our classification in the accompanying condensed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rivatives NOT Designated as Hedging Instruments: Balance Sheet Location June 30, 2017 December 31, 2016 Balance Sheet Location June 30, 2017 December 31, 2016 Interest rate swaps Receivables and other assets $ — $ 541 Derivative financial instruments $ — $ 1,920 Tabular Disclosure of Offsetting Derivatives The table below sets forth the net effects of offsetting and net presentation of our derivatives as of June 30, 2017 and December 31, 2016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June 30, 2017 $ 870 $ — $ 870 $ — $ — $ 870 December 31, 2016 541 — 541 — — 541 Offsetting of Derivative Liabilities Gross Amounts of Recognized Liabilities Gross Amounts in the Consolidated Balance Sheets Net Amounts of Liabilities Presented in the Consolidated Balance Sheets Financial Instruments Cash Collateral Received Net Amount June 30, 2017 $ 1,569 $ — $ 1,569 $ — $ — $ 1,569 December 31, 2016 1,920 — 1,920 — — 1,920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June 30, 2017 , the fair value of derivatives in a net liability position, including accrued interest, but excluding any adjustment for nonperformance risk related to these agreements, was $1.7 million . As of June 30, 2017 , we have not posted any collateral related to these agreements and we were not in breach of any of the provisions of these agreements. If we had breached any of these provisions of these agreements, we could have been required to settle our obligations under these agreements at an aggregate termination value of $1.7 million at June 30, 2017 .</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During the six months ended June 30, 2017 , we issued $1.7 billion of equity at an average price of $28.70 per share. Common Stock Offerings In January 2016, we entered into an equity distribution agreement with respect to our at-the-market (“ATM”) offering program of common stock with an aggregate sales amount of up to $300.0 million . During the six months ended June 30, 2017 , pursuant to this ATM, we issued and sold 3,998,000 shares of our common stock for $125.7 million of gross proceeds at an average price of $31.45 per share. As of June 30, 2017 , $51.4 million remained available for issuance by us under this ATM. During three months ended June 30, 2017 , we, in connection with the Duke Acquisition, completed an underwritten public offering of 54,625,000 shares of our common stock for $1.6 billion of gross proceeds at a price of $28.50 per share. Common Unit Offerings During the six months ended June 30, 2017 , we issued 20,687 OP Units in HTALP for approximately $0.6 million in connection with an acquisition transaction. Common Stock Dividends See our accompanying condensed consolidated statements of operations for the dividends declared during the three and six months ended June 30, 2017 and 2016 . On July 31, 2017 , our Board of Directors announced an increase in our quarterly dividend run rate by 1.7% to $0.305 per share of common stock, representing an annualized yield of $1.22 per share of common stock. The dividends are to be paid on October 6, 2017 to stockholders of record of our common stock on October 2, 2017 . Incentive Plan Our Amended and Restated 2006 Incentive Plan (the “Plan”) permits the grant of incentive awards to our employees, officers, non-employee directors and consultants as selected by our Board of Directors. The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June 30, 2017 , there were 1,725,901 awards available for grant under the Plan. LTIP Units Awards under the LTIP consist of Series C units in HTALP and were subject to the achievement of certain performance and market conditions in order to vest. O nce vested, the Series C units were converted into common units of HTALP , which may be converted into shares of our common stock. The LTIP awards were fully expensed or forfeited in 2015. Restricted Common Stock For the three and six months ended June 30, 2017 , we recognized compensation expense of $1.3 million and $3.8 million , respectively. For the three and six months ended June 30, 2016 , we recognized compensation expense of $1.2 million and $3.0 million , respectively. Compensation expense for the three and six months ended June 30, 2017 and 2016 were recorded in general and administrative expenses in the accompanying condensed consolidated statements of operations. As of June 30, 2017 , there was $9.6 million of unrecognized compensation expense, net of estimated forfeitures, which will be recognized over a remaining weighted average period of 1.9 years. The following is a summary of our restricted common stock activity as of June 30, 2017 and 2016 , respectively: June 30, 2017 June 30, 2016 Restricted Common Stock Weighted Average Grant Date Fair Value Restricted Common Stock Weighted Average Grant Date Fair Value Beginning balance 640,870 $ 27.36 487,850 $ 23.13 Granted 244,753 29.67 225,006 27.49 Vested (248,138 ) 25.15 (195,559 ) 22.84 Forfeited (47,344 ) 28.54 (22,167 ) 26.10 Ending balance 590,141 $ 29.19 495,130 $ 25.09</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June 30, 2017 , aggregated by the applicable level in the fair value hierarchy (in thousands): Level 1 Level 2 Level 3 Total Assets: Derivative financial instruments $ — $ 870 $ — $ 870 Liabilities: Derivative financial instruments $ — $ 1,569 $ — $ 1,569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 Financial Instruments Reported at Fair Value - Non-Recurring The table below presents our assets measured at fair value on a non-recurring basis as of June 30, 2017 , aggregated by the applicable level in the fair value hierarchy (in thousands): Level 1 Level 2 Level 3 Total Assets: MOB (1) $ — $ 1,423 $ — $ 1,423 (1) During the three months ended June 30, 2017, we recognized a $5.1 million impairment charge to one MOB. The estimated fair value as of June 30, 2017 for this MOB was based upon real estate market comparables. 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two MOBs was based upon a pending sales agreement and real estate market comparables.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June 30, 2017 , the fair value of the debt was $2,830.3 million compared to the carrying value of $2,784.2 million . As of December 31, 2016 , the fair value of the debt was $1,784.0 million compared to the carrying value of $1,768.9 million .</t>
  </si>
  <si>
    <t>Per Share Data of HTA</t>
  </si>
  <si>
    <t>HTA, Inc.</t>
  </si>
  <si>
    <t>Earnings Per Share</t>
  </si>
  <si>
    <t>Per Share Data of HTA We include unvested share-based payment awards that contain non-forfeitable rights to dividends or dividend equivalents as “participating securities” pursuant to the two-class method. The resulting classes are our common stock and restricted stock. For the three and six months ended June 30, 2017 and 2016 , all of our earnings were distributed and the calculated earnings per share amount would be the same for all classes. For the three months ended June 30, 2017 , approximately 4.2 million shares of common stock were excluded from the computation of diluted shares as their impact would have been anti-dilutive. The following is the reconciliation of the numerator and denominator used in basic and diluted earnings per share of HTA for the three and six months ended June 30, 2017 and 2016 , respectively (in thousands, except per share data): Three Months Ended June 30, Six Months Ended June 30, 2017 2016 2017 2016 Numerator: Net (loss) income $ (5,852 ) $ 13,516 $ 8,148 $ 23,552 Net income attributable to noncontrolling interests (66 ) (442 ) (521 ) (618 ) Net (loss) income attributable to common stockholders $ (5,918 ) $ 13,074 $ 7,627 $ 22,934 Denominator: Weighted average shares outstanding - basic 176,464 136,528 159,218 132,932 Dilutive shares — 3,984 4,272 2,944 Weighted average shares outstanding - diluted 176,464 140,512 163,490 135,876 Earnings per common share - basic Net (loss) income attributable to common stockholders $ (0.03 ) $ 0.10 $ 0.05 $ 0.17 Earnings per common share - diluted Net (loss) income attributable to common stockholders $ (0.03 ) $ 0.09 $ 0.05 $ 0.17</t>
  </si>
  <si>
    <t>Per Unit Data of HTALP</t>
  </si>
  <si>
    <t>Per Unit Data of HTALP The following is the reconciliation of the numerator and denominator used in basic and diluted earnings per unit of HTALP for the three and six months ended June 30, 2017 and 2016 , respectively (in thousands, except per unit data): Three Months Ended June 30, Six Months Ended June 30, 2017 2016 2017 2016 Numerator: Net (loss) income $ (5,852 ) $ 13,516 $ 8,148 $ 23,552 Net (income) loss attributable to noncontrolling interests (22 ) 4 (52 ) (27 ) Net (loss) income attributable to common unitholders $ (5,874 ) $ 13,520 $ 8,096 $ 23,525 Denominator: Weighted average units outstanding - basic 180,672 140,512 163,490 135,877 Dilutive units — — — — Weighted average units outstanding - diluted 180,672 140,512 163,490 135,877 Earnings per common unit - basic: Net (loss) income attributable to common unitholders $ (0.03 ) $ 0.10 $ 0.05 $ 0.17 Earnings per common unit - diluted: Net (loss) income attributable to common unitholders $ (0.03 ) $ 0.10 $ 0.05 $ 0.17</t>
  </si>
  <si>
    <t>Supplemental Cash Flow Information</t>
  </si>
  <si>
    <t>Supplemental Cash Flow Elements [Abstract]</t>
  </si>
  <si>
    <t>Supplemental Cash Flow Information The following is the supplemental cash flow information for the six months ended June 30, 2017 and 2016 , respectively (in thousands): Six Months Ended June 30, 2017 2016 Supplemental Disclosure of Cash Flow Information: Interest paid $ 31,175 $ 26,749 Income taxes paid 825 788 Supplemental Disclosure of Noncash Investing and Financing Activities: Accrued capital expenditures $ 2,919 $ 2,961 Debt and interest rate swaps assumed and entered into in connection with an acquisition 286,000 20,376 Dividend distributions declared, but not paid 61,492 41,770 Issuance of operating partnership units in connection with an acquisition 610 70,754 Note receivable retired in connection with an acquisition 2,494 — Note receivable included in the consideration of a disposition — 3,000 Redeemable noncontrolling interest assumed in connection with an acquisition — 5,231 Redemption of noncontrolling interest 5,532 —</t>
  </si>
  <si>
    <t>Summary of Significant Accounting Policies (Policies)</t>
  </si>
  <si>
    <t>Basis of Presentation</t>
  </si>
  <si>
    <t xml:space="preserve">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Interim Unaudited Financial Data</t>
  </si>
  <si>
    <t xml:space="preserve">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6 Annual Report on Form 10-K. </t>
  </si>
  <si>
    <t>Principles of Consolidation and Unconsolidated Joint Ventures</t>
  </si>
  <si>
    <t>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partnership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June 30, 2017 and December 31, 2016 , there were approximately 4.1 million and 4.3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nconsolidated Joint Ventures We account for our investments in unconsolidated joint ventures using the equity method of accounting as we have the ability to exercise significant influence, but not control, over the financial and operational policy decisions of the investments. Using the equity method, the initial investment is recognized at cost and subsequently adjusted for our share of the net income or loss and any distributions from the joint venture.</t>
  </si>
  <si>
    <t>Recently Issued or Adopted Accounting Pronouncements</t>
  </si>
  <si>
    <t>Recently Issued or Adopted Accounting Pronouncements 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August 2015, the FASB deferred the effective date of ASU 2014-09 to the first interim period within annual reporting periods beginning after December 15, 2017 along with the right of early adoption as of the original effective date. We have identified our revenue streams and are currently evaluating the impact on our consolidated financial statements and internal accounting processes; although the majority of our revenues are derived from real estate lease contracts, as discussed in relation to ASU 2016-02 below, we do expect areas of impact to include non-lease components of revenue from lease agreements and real estate sale transactions. We will adopt ASU 2014-09 effective January 1, 2018 using the modified retrospective approach and the adoption is not expected to have a material impact on our consolidated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ASU 2016-02 will have on our consolidated financial statements, however, we anticipate that there will be a significant increase in our assets and liabilities on our consolidated balance sheets due to the recognition of operating leases with us as the lessee, including our corporate office leases and ground leases which represented rental expense of $7.6 million and have an average remaining term of 48.2 years for the year ended December 31, 2016. In addition, the Company expects that it will have to bifurcate lease agreements in which the Company is the lessor, into lease components and certain non-lease components. Lease components will continue to be recognized on a straight-line basis over the lease term and certain non-lease components will be accounted for under the new revenue recognition guidance in ASU 2014-09." Accounting Pronouncement Description Effective Date Effect on financial statements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ded December 31, 2017. We do not anticipate there to be a material impact, however, we are still evaluating the impact ASU 2016-15 will have on our consolidated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on our consolidated financial statements, however, we are still evaluating the impact ASU 2016-18 will have on our consolidated financial statements. ASU 2017-05 Other Income: Clarifying the Scope of Asset Derecognition Guidance and Accounting for Partial Sales of Nonfinancial Assets (Issued February 2017) ASU 2017-05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ASU 2017-05 is effective for fiscal years beginning after December 15, 2017 with early adoption permitted. We will adopt ASU 2017-05 as of the year ended December 31, 2017. We do not anticipate there to be a material impact on our consolidated financial statements as we currently do not have this type of income. However, going forward we will continue to monitor any future impact.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will adopt ASU 2017-09 as of the year ended December 31, 2017. We do not anticipate there to be a material impact, however, we are evaluating the impact of adopting ASU 2017-09 on our consolidated financial statements.</t>
  </si>
  <si>
    <t>Summary of Significant Accounting Policies (Tables)</t>
  </si>
  <si>
    <t>Description of Recently Issued Accounting Pronouncements</t>
  </si>
  <si>
    <t>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August 2015, the FASB deferred the effective date of ASU 2014-09 to the first interim period within annual reporting periods beginning after December 15, 2017 along with the right of early adoption as of the original effective date. We have identified our revenue streams and are currently evaluating the impact on our consolidated financial statements and internal accounting processes; although the majority of our revenues are derived from real estate lease contracts, as discussed in relation to ASU 2016-02 below, we do expect areas of impact to include non-lease components of revenue from lease agreements and real estate sale transactions. We will adopt ASU 2014-09 effective January 1, 2018 using the modified retrospective approach and the adoption is not expected to have a material impact on our consolidated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ASU 2016-02 will have on our consolidated financial statements, however, we anticipate that there will be a significant increase in our assets and liabilities on our consolidated balance sheets due to the recognition of operating leases with us as the lessee, including our corporate office leases and ground leases which represented rental expense of $7.6 million and have an average remaining term of 48.2 years for the year ended December 31, 2016. In addition, the Company expects that it will have to bifurcate lease agreements in which the Company is the lessor, into lease components and certain non-lease components. Lease components will continue to be recognized on a straight-line basis over the lease term and certain non-lease components will be accounted for under the new revenue recognition guidance in ASU 2014-09." Accounting Pronouncement Description Effective Date Effect on financial statements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ded December 31, 2017. We do not anticipate there to be a material impact, however, we are still evaluating the impact ASU 2016-15 will have on our consolidated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on our consolidated financial statements, however, we are still evaluating the impact ASU 2016-18 will have on our consolidated financial statements. ASU 2017-05 Other Income: Clarifying the Scope of Asset Derecognition Guidance and Accounting for Partial Sales of Nonfinancial Assets (Issued February 2017) ASU 2017-05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ASU 2017-05 is effective for fiscal years beginning after December 15, 2017 with early adoption permitted. We will adopt ASU 2017-05 as of the year ended December 31, 2017. We do not anticipate there to be a material impact on our consolidated financial statements as we currently do not have this type of income. However, going forward we will continue to monitor any future impact.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will adopt ASU 2017-09 as of the year ended December 31, 2017. We do not anticipate there to be a material impact, however, we are evaluating the impact of adopting ASU 2017-09 on our consolidated financial statements.</t>
  </si>
  <si>
    <t>Investments in Real Estate (Tables)</t>
  </si>
  <si>
    <t>Schedule of Purchase Price Allocation</t>
  </si>
  <si>
    <t xml:space="preserve"> The allocations for these investments, which we own a controlling financial interest, are set forth below in the aggregate for the six months ended June 30, 2017 and 2016 , respectively (in thousands): Six Months Ended June 30, 2017 2016 Land $ 73,560 $ 53,806 Building and improvements 2,225,012 347,729 In place leases 172,620 37,768 Below market leases (27,529 ) (12,066 ) Above market leases 11,098 3,582 Below market leasehold interests 53,722 1,404 Above market leasehold interests (16,564 ) (50 ) Below market debt — 487 Net assets acquired 2,491,919 432,660 Other, net (1) 54,196 3,183 Aggregate purchase price $ 2,546,115 $ 435,843 (1) For the six months ended June 30, 2017, other, net, consisted primarily of capital expenditures and tenant improvements received as credits at the time of acquisition. </t>
  </si>
  <si>
    <t>Schedule of Weighted Average Lives of Acquired Intangible Assets and Liabilities</t>
  </si>
  <si>
    <t>The acquired intangible assets and liabilities referenced above had weighted average lives of the following for the six months ended June 30, 2017 and 2016 , respectively (in years): Six Months Ended June 30, 2017 2016 Acquired intangible assets 22.4 9.5 Acquired intangible liabilities 21.6 8.8</t>
  </si>
  <si>
    <t>Intangible Assets and Liabilities (Tables)</t>
  </si>
  <si>
    <t>Schedule of Intangible Assets and Liabilities</t>
  </si>
  <si>
    <t>Intangible assets and liabilities consisted of the following as of June 30, 2017 and December 31, 2016 , respectively (in thousands, except weighted average remaining amortization): June 30, 2017 December 31, 2016 Balance Weighted Average Remaining Amortization in Years Balance Weighted Average Remaining Amortization in Years Assets: In place leases $ 464,506 9.6 $ 294,597 9.7 Tenant relationships 170,824 10.7 172,974 10.6 Above market leases 39,159 6.2 28,401 6.3 Below market leasehold interests 91,857 65.1 38,136 60.4 766,346 534,108 Accumulated amortization (280,850 ) (256,305 ) Total $ 485,496 19.6 $ 277,803 16.1 Liabilities: Below market leases $ 61,507 14.7 $ 34,370 18.6 Above market leasehold interests 28,195 44.9 11,632 53.0 89,702 46,002 Accumulated amortization (10,923 ) (8,946 ) Total $ 78,779 25.0 $ 37,056 28.5</t>
  </si>
  <si>
    <t>Summary of Net Intangible Amortization</t>
  </si>
  <si>
    <t>The following is a summary of the net intangible amortization for the three and six months ended June 30, 2017 and 2016 , respectively (in thousands): Three Months Ended June 30, Six Months Ended June 30, 2017 2016 2017 2016 Amortization recorded against rental income related to above and (below) market leases $ (40 ) $ (20 ) $ (263 ) $ 317 Rental expense related to above and (below) market leasehold interests 166 107 295 203 Amortization expense related to in place leases and tenant relationships 14,457 13,450 27,187 24,217</t>
  </si>
  <si>
    <t>Receivables and Other Assets (Tables)</t>
  </si>
  <si>
    <t>Schedule of Receivables and Other Assets</t>
  </si>
  <si>
    <t>Receivables and other assets consisted of the following as of June 30, 2017 and December 31, 2016 , respectively (in thousands): June 30, 2017 December 31, 2016 Tenant receivables, net $ 10,764 $ 8,722 Other receivables, net 4,105 9,233 Deferred financing costs, net 3,535 4,198 Deferred leasing costs, net 23,459 20,811 Straight-line rent receivables, net 78,981 74,052 Prepaid expenses, deposits, equipment and other, net 53,626 55,904 Derivative financial instruments - interest rate swaps 870 541 Total $ 175,340 $ 173,461</t>
  </si>
  <si>
    <t>Summary of Amortization of Deferred Leasing Costs and Deferred Financing Costs</t>
  </si>
  <si>
    <t>The following is a summary of the amortization of deferred leasing costs and financing costs for the three and six months ended June 30, 2017 and 2016 , respectively (in thousands): Three Months Ended June 30, Six Months Ended June 30, 2017 2016 2017 2016 Amortization expense related to deferred leasing costs $ 1,472 $ 1,092 $ 2,734 $ 2,144 Interest expense related to deferred financing costs 332 332 663 663</t>
  </si>
  <si>
    <t>Debt (Tables)</t>
  </si>
  <si>
    <t>Schedule of Debt</t>
  </si>
  <si>
    <t>Debt consisted of the following as of June 30, 2017 and December 31, 2016 , respectively (in thousands): June 30, 2017 December 31, 2016 Unsecured revolving credit facility $ — $ 88,000 Unsecured term loans 500,000 500,000 Unsecured senior notes 1,850,000 950,000 Fixed rate mortgages loans 416,727 204,562 Variable rate mortgages loans 38,420 38,904 2,805,147 1,781,466 Deferred financing costs, net (15,124 ) (9,527 ) Discount, net (5,861 ) (3,034 ) Total $ 2,784,162 $ 1,768,905</t>
  </si>
  <si>
    <t>Summary of Debt Maturities and Scheduled Principal Debt Repayments</t>
  </si>
  <si>
    <t>The following table summarizes the debt maturities and scheduled principal repayments of our indebtedness as of June 30, 2017 (in thousands): Year Amount 2017 $ 2,291 2018 100,827 2019 405,940 2020 144,891 2021 303,934 Thereafter 1,847,264 Total $ 2,805,147</t>
  </si>
  <si>
    <t>Schedule of Amortization of Deferred Financing Costs</t>
  </si>
  <si>
    <t>As of June 30, 2017 , the future amortization of our deferred financing costs is as follows (in thousands): Year Amount 2017 $ 1,283 2018 2,722 2019 2,728 2020 2,286 2021 2,008 Thereafter 4,097 Total $ 15,124</t>
  </si>
  <si>
    <t>Derivative Financial Instruments and Hedging Activities (Tables)</t>
  </si>
  <si>
    <t>Schedule of Interest Rate Derivatives</t>
  </si>
  <si>
    <t>As of June 30, 2017 , we had the following outstanding interest rate derivatives that were designated as cash flow hedges of interest rate risk (in thousands, except number of instruments): Interest Rate Swaps June 30, 2017 Number of instruments 5 Notional amount $ 190,074 The table below presents the fair value of our derivative financial instruments designated as a hedge as well as our classification in the accompanying condensed consolidated balance sheets as of June 30, 2017 (in thousands). In March 2017 , we designated our derivative financial instruments as cash flow hedges. As such, prior to March 2017 we did not have derivatives designated as hedging instruments. Asset Derivatives Liability Derivatives Fair Value at: Fair Value at: Derivatives Designated as Hedging Instruments: Balance Sheet Location June 30, 2017 December 31, 2016 Balance Sheet Location June 30, 2017 December 31, 2016 Interest rate swaps Receivables and other assets $ 870 $ — Derivative financial instruments $ 1,569 $ — The tables below present the gain or loss recognized on our derivative financial instruments designated as hedges as well as our classification in the accompanying condensed consolidated statements of operations for the three and six months ended June 30, 2017 and 2016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Three Months Ended June 30, Three Months Ended June 30, Three Months Ended June 30, Derivatives Cash Flow Hedging Relationships: 2017 2016 Statement of Operations Location 2017 2016 Statement of Operations Location 2017 2016 Interest rate swaps $ (1,041 ) $ — Interest related to derivative financial instruments $ (293 ) $ — Interest related to derivative financial instruments $ (21 ) $ — Gain (Loss) Recognized in OCI on Derivative (Effective Portion): Gain (Loss) Reclassified from Accumulated OCI into Income (Effective Portion): Gain (Loss) Recognized in Income on Derivative (Ineffective Portion and Amount Excluded from Effectiveness Testing): Six Months Ended June 30, Six Months Ended June 30, Six Months Ended June 30, Derivatives Cash Flow Hedging Relationships: 2017 2016 Statement of Operations Location 2017 2016 Statement of Operations Location 2017 2016 Interest rate swaps $ (1,205 ) $ — Interest related to derivative financial instruments $ (369 ) — Interest related to derivative financial instruments $ (27 ) $ —</t>
  </si>
  <si>
    <t>Gross Fair Value of Derivative Financial Instruments</t>
  </si>
  <si>
    <t>The table below presents the fair value of our derivative financial instruments not designated as hedges as well as our classification in the accompanying condensed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rivatives NOT Designated as Hedging Instruments: Balance Sheet Location June 30, 2017 December 31, 2016 Balance Sheet Location June 30, 2017 December 31, 2016 Interest rate swaps Receivables and other assets $ — $ 541 Derivative financial instruments $ — $ 1,920</t>
  </si>
  <si>
    <t>Schedule of Derivative Assets Subject to Master Netting Arrangements</t>
  </si>
  <si>
    <t>The table below sets forth the net effects of offsetting and net presentation of our derivatives as of June 30, 2017 and December 31, 2016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June 30, 2017 $ 870 $ — $ 870 $ — $ — $ 870 December 31, 2016 541 — 541 — — 541</t>
  </si>
  <si>
    <t>Schedule of Derivative Liabilities Subject to Master Netting Arrangements</t>
  </si>
  <si>
    <t xml:space="preserve"> Offsetting of Derivative Liabilities Gross Amounts of Recognized Liabilities Gross Amounts in the Consolidated Balance Sheets Net Amounts of Liabilities Presented in the Consolidated Balance Sheets Financial Instruments Cash Collateral Received Net Amount June 30, 2017 $ 1,569 $ — $ 1,569 $ — $ — $ 1,569 December 31, 2016 1,920 — 1,920 — — 1,920</t>
  </si>
  <si>
    <t>Stockholders' Equity and Partners' Capital (Tables)</t>
  </si>
  <si>
    <t>Schedule of Restricted Common Stock Activity</t>
  </si>
  <si>
    <t>The following is a summary of our restricted common stock activity as of June 30, 2017 and 2016 , respectively: June 30, 2017 June 30, 2016 Restricted Common Stock Weighted Average Grant Date Fair Value Restricted Common Stock Weighted Average Grant Date Fair Value Beginning balance 640,870 $ 27.36 487,850 $ 23.13 Granted 244,753 29.67 225,006 27.49 Vested (248,138 ) 25.15 (195,559 ) 22.84 Forfeited (47,344 ) 28.54 (22,167 ) 26.10 Ending balance 590,141 $ 29.19 495,130 $ 25.09</t>
  </si>
  <si>
    <t>Fair Value of Financial Instruments (Tables)</t>
  </si>
  <si>
    <t>Schedule of Fair Value, Assets and Liabilities Measured on Recurring Basis</t>
  </si>
  <si>
    <t>The table below presents our assets and liabilities measured at fair value on a recurring basis as of June 30, 2017 , aggregated by the applicable level in the fair value hierarchy (in thousands): Level 1 Level 2 Level 3 Total Assets: Derivative financial instruments $ — $ 870 $ — $ 870 Liabilities: Derivative financial instruments $ — $ 1,569 $ — $ 1,569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t>
  </si>
  <si>
    <t>Schedule of Fair Value, Assets Measured on Non-Recurring Basis</t>
  </si>
  <si>
    <t>The table below presents our assets measured at fair value on a non-recurring basis as of June 30, 2017 , aggregated by the applicable level in the fair value hierarchy (in thousands): Level 1 Level 2 Level 3 Total Assets: MOB (1) $ — $ 1,423 $ — $ 1,423 (1) During the three months ended June 30, 2017, we recognized a $5.1 million impairment charge to one MOB. The estimated fair value as of June 30, 2017 for this MOB was based upon real estate market comparables. 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two MOBs was based upon a pending sales agreement and real estate market comparables.</t>
  </si>
  <si>
    <t>Per Share Data of HTA (Tables)</t>
  </si>
  <si>
    <t>Schedule of Earnings Per Share, Basic and Diluted</t>
  </si>
  <si>
    <t>The following is the reconciliation of the numerator and denominator used in basic and diluted earnings per share of HTA for the three and six months ended June 30, 2017 and 2016 , respectively (in thousands, except per share data): Three Months Ended June 30, Six Months Ended June 30, 2017 2016 2017 2016 Numerator: Net (loss) income $ (5,852 ) $ 13,516 $ 8,148 $ 23,552 Net income attributable to noncontrolling interests (66 ) (442 ) (521 ) (618 ) Net (loss) income attributable to common stockholders $ (5,918 ) $ 13,074 $ 7,627 $ 22,934 Denominator: Weighted average shares outstanding - basic 176,464 136,528 159,218 132,932 Dilutive shares — 3,984 4,272 2,944 Weighted average shares outstanding - diluted 176,464 140,512 163,490 135,876 Earnings per common share - basic Net (loss) income attributable to common stockholders $ (0.03 ) $ 0.10 $ 0.05 $ 0.17 Earnings per common share - diluted Net (loss) income attributable to common stockholders $ (0.03 ) $ 0.09 $ 0.05 $ 0.17</t>
  </si>
  <si>
    <t>Per Unit Data of HTALP (Tables)</t>
  </si>
  <si>
    <t>Schedule of Earnings Per Unit, Basic and Diluted</t>
  </si>
  <si>
    <t>The following is the reconciliation of the numerator and denominator used in basic and diluted earnings per unit of HTALP for the three and six months ended June 30, 2017 and 2016 , respectively (in thousands, except per unit data): Three Months Ended June 30, Six Months Ended June 30, 2017 2016 2017 2016 Numerator: Net (loss) income $ (5,852 ) $ 13,516 $ 8,148 $ 23,552 Net (income) loss attributable to noncontrolling interests (22 ) 4 (52 ) (27 ) Net (loss) income attributable to common unitholders $ (5,874 ) $ 13,520 $ 8,096 $ 23,525 Denominator: Weighted average units outstanding - basic 180,672 140,512 163,490 135,877 Dilutive units — — — — Weighted average units outstanding - diluted 180,672 140,512 163,490 135,877 Earnings per common unit - basic: Net (loss) income attributable to common unitholders $ (0.03 ) $ 0.10 $ 0.05 $ 0.17 Earnings per common unit - diluted: Net (loss) income attributable to common unitholders $ (0.03 ) $ 0.10 $ 0.05 $ 0.17</t>
  </si>
  <si>
    <t>Supplemental Cash Flow Information (Tables)</t>
  </si>
  <si>
    <t>Schedule of Supplemental Cash Flow Information</t>
  </si>
  <si>
    <t>The following is the supplemental cash flow information for the six months ended June 30, 2017 and 2016 , respectively (in thousands): Six Months Ended June 30, 2017 2016 Supplemental Disclosure of Cash Flow Information: Interest paid $ 31,175 $ 26,749 Income taxes paid 825 788 Supplemental Disclosure of Noncash Investing and Financing Activities: Accrued capital expenditures $ 2,919 $ 2,961 Debt and interest rate swaps assumed and entered into in connection with an acquisition 286,000 20,376 Dividend distributions declared, but not paid 61,492 41,770 Issuance of operating partnership units in connection with an acquisition 610 70,754 Note receivable retired in connection with an acquisition 2,494 — Note receivable included in the consideration of a disposition — 3,000 Redeemable noncontrolling interest assumed in connection with an acquisition — 5,231 Redemption of noncontrolling interest 5,532 —</t>
  </si>
  <si>
    <t>Organization and Description of Business (Details) $ in Millions</t>
  </si>
  <si>
    <t>Jul. 31, 2017ft²property</t>
  </si>
  <si>
    <t>Apr. 29, 2017USD ($)ft²abuildingpropertyparcel</t>
  </si>
  <si>
    <t>Jul. 31, 2017USD ($)property</t>
  </si>
  <si>
    <t>Jun. 30, 2017USD ($)ft²Statesproperty</t>
  </si>
  <si>
    <t>Dec. 31, 2017USD ($)</t>
  </si>
  <si>
    <t>General partnership interest (as a percent)</t>
  </si>
  <si>
    <t>98.00%</t>
  </si>
  <si>
    <t>Concentration Risk [Line Items]</t>
  </si>
  <si>
    <t>Investment in unconsolidated joint ventures, ownership percentage</t>
  </si>
  <si>
    <t>50.00%</t>
  </si>
  <si>
    <t>Purchased property inception to current date</t>
  </si>
  <si>
    <t>Gross leasable area of real estate in portfolio (in square feet) | ft²</t>
  </si>
  <si>
    <t>Percentage of gross leasable area on-campus/aligned</t>
  </si>
  <si>
    <t>97.00%</t>
  </si>
  <si>
    <t>Number of states in which the Company operates | States</t>
  </si>
  <si>
    <t>Maximum state gross leasable area (as a percent)</t>
  </si>
  <si>
    <t>19.00%</t>
  </si>
  <si>
    <t>Percentage of gross leasable area located in the top 75 Metro statistical areas</t>
  </si>
  <si>
    <t>93.00%</t>
  </si>
  <si>
    <t>Duke</t>
  </si>
  <si>
    <t>Purchase agreement, total consideration to be transferred</t>
  </si>
  <si>
    <t>Asset acquisition, consideration transferred</t>
  </si>
  <si>
    <t>Number of assets acquired (in properties) | property</t>
  </si>
  <si>
    <t>Investment in unconsolidated joint ventures, amount</t>
  </si>
  <si>
    <t>Gross leasable area of assets acquired (in square feet) | ft²</t>
  </si>
  <si>
    <t>Percent of assets acquired under lease</t>
  </si>
  <si>
    <t>Number of properties subject to ROFO/ROFR | property</t>
  </si>
  <si>
    <t>Value of properties subject to ROFO/ROFR</t>
  </si>
  <si>
    <t>Number of properties acquired, subject to ROFO/ROFR, exercised | property</t>
  </si>
  <si>
    <t>Value of properties subject to ROFO/ROFR, exercised</t>
  </si>
  <si>
    <t>Duke | Forecast</t>
  </si>
  <si>
    <t>Duke | Subsequent Event</t>
  </si>
  <si>
    <t>Duke | Properties</t>
  </si>
  <si>
    <t>Purchase agreement, number of properties | property</t>
  </si>
  <si>
    <t>Gross leasable area of assets (in square feet or acres) | ft²</t>
  </si>
  <si>
    <t>Purchase agreement, amounts leased (as a percent)</t>
  </si>
  <si>
    <t>95.00%</t>
  </si>
  <si>
    <t>Duke | Development and expansion properties</t>
  </si>
  <si>
    <t>86.00%</t>
  </si>
  <si>
    <t>Duke | Properties in development</t>
  </si>
  <si>
    <t>Duke | Expansion properties</t>
  </si>
  <si>
    <t>Duke | Buildings owned by joint ventures</t>
  </si>
  <si>
    <t>Purchase agreement, number of properties | building</t>
  </si>
  <si>
    <t>Duke | Parcels of land</t>
  </si>
  <si>
    <t>Purchase agreement, number of properties | parcel</t>
  </si>
  <si>
    <t>Gross leasable area of assets (in square feet or acres) | a</t>
  </si>
  <si>
    <t>Summary of Significant Accounting Policies (Details) - USD ($) $ in Thousands</t>
  </si>
  <si>
    <t>12 Months Ended</t>
  </si>
  <si>
    <t>Partners' Capital Notes [Abstract]</t>
  </si>
  <si>
    <t>Rental expense</t>
  </si>
  <si>
    <t>Ground Lease</t>
  </si>
  <si>
    <t>Finite-lived intangible asset (in years)</t>
  </si>
  <si>
    <t>48 years 2 months 12 days</t>
  </si>
  <si>
    <t>Building and Building Improvements</t>
  </si>
  <si>
    <t>Depreciation expense</t>
  </si>
  <si>
    <t>Investments in Real Estate - Acquisitions (Details)</t>
  </si>
  <si>
    <t>Aug. 01, 2017USD ($)</t>
  </si>
  <si>
    <t>Jun. 30, 2017USD ($)ft²property</t>
  </si>
  <si>
    <t>Jun. 30, 2017USD ($)propertyshares</t>
  </si>
  <si>
    <t>Business Acquisition [Line Items]</t>
  </si>
  <si>
    <t>Aggregate purchase price</t>
  </si>
  <si>
    <t>Closing costs</t>
  </si>
  <si>
    <t>Subsequent Event</t>
  </si>
  <si>
    <t>Number of operating partnership units issued in acquisition (in shares) | shares</t>
  </si>
  <si>
    <t>Market value of operating partnership units issued in acquisition</t>
  </si>
  <si>
    <t>Seller Financing Debt | Secured Debt</t>
  </si>
  <si>
    <t>Mortgage loans entered into</t>
  </si>
  <si>
    <t>Duke | Seller Financing Debt | Secured Debt</t>
  </si>
  <si>
    <t>Investments in Real Estate - Purchase Price Allocation (Details) - USD ($) $ in Thousands</t>
  </si>
  <si>
    <t>Asset Acquisition</t>
  </si>
  <si>
    <t>In place leases</t>
  </si>
  <si>
    <t>Below market leases</t>
  </si>
  <si>
    <t>Above market leases</t>
  </si>
  <si>
    <t>Below market leasehold interests</t>
  </si>
  <si>
    <t>Above market leasehold interests</t>
  </si>
  <si>
    <t>Below market debt</t>
  </si>
  <si>
    <t>Net assets acquired</t>
  </si>
  <si>
    <t>Other, net</t>
  </si>
  <si>
    <t>Business Combination</t>
  </si>
  <si>
    <t>Investments in Real Estate - Weighted Average Lives (Details)</t>
  </si>
  <si>
    <t>Acquired intangible assets (in years)</t>
  </si>
  <si>
    <t>22 years 4 months 24 days</t>
  </si>
  <si>
    <t>9 years 6 months</t>
  </si>
  <si>
    <t>Acquired intangible liabilities (in years)</t>
  </si>
  <si>
    <t>21 years 7 months 6 days</t>
  </si>
  <si>
    <t>8 years 9 months 18 days</t>
  </si>
  <si>
    <t>Impairment and Dispositions (Details) ft² in Thousands, $ in Thousands</t>
  </si>
  <si>
    <t>Jun. 30, 2017USD ($)</t>
  </si>
  <si>
    <t>Jun. 30, 2016USD ($)</t>
  </si>
  <si>
    <t>Jun. 30, 2017USD ($)ft²</t>
  </si>
  <si>
    <t>Jun. 30, 2016USD ($)facility</t>
  </si>
  <si>
    <t>Proceeds from sale of real estate</t>
  </si>
  <si>
    <t>Area of MOB sold (in square feet) | ft²</t>
  </si>
  <si>
    <t>Number of senior care facilities disposed | facility</t>
  </si>
  <si>
    <t>Intangible Assets and Liabilities - Summary of Intangible Assets and Liabilities (Details) - USD ($) $ in Thousands</t>
  </si>
  <si>
    <t>Assets</t>
  </si>
  <si>
    <t>Gross</t>
  </si>
  <si>
    <t>Accumulated amortization</t>
  </si>
  <si>
    <t>Weighted Average Remaining Amortization in Years</t>
  </si>
  <si>
    <t>19 years 7 months 6 days</t>
  </si>
  <si>
    <t>16 years 1 month 6 days</t>
  </si>
  <si>
    <t>Liabilities</t>
  </si>
  <si>
    <t>25 years</t>
  </si>
  <si>
    <t>28 years 6 months</t>
  </si>
  <si>
    <t>14 years 8 months 12 days</t>
  </si>
  <si>
    <t>18 years 7 months 6 days</t>
  </si>
  <si>
    <t>44 years 10 months 24 days</t>
  </si>
  <si>
    <t>53 years</t>
  </si>
  <si>
    <t>9 years 7 months 6 days</t>
  </si>
  <si>
    <t>9 years 8 months 12 days</t>
  </si>
  <si>
    <t>Tenant relationships</t>
  </si>
  <si>
    <t>10 years 8 months 12 days</t>
  </si>
  <si>
    <t>10 years 7 months 6 days</t>
  </si>
  <si>
    <t>6 years 2 months 12 days</t>
  </si>
  <si>
    <t>6 years 3 months 18 days</t>
  </si>
  <si>
    <t>65 years 1 month 6 days</t>
  </si>
  <si>
    <t>60 years 4 months 24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Discount, net</t>
  </si>
  <si>
    <t>Unsecured term loans</t>
  </si>
  <si>
    <t>Unsecured senior notes</t>
  </si>
  <si>
    <t>Mortgages | Fixed rate mortgages loans</t>
  </si>
  <si>
    <t>Mortgages | Variable rate mortgages loans</t>
  </si>
  <si>
    <t>Unsecured revolving credit facility</t>
  </si>
  <si>
    <t>Debt - Textuals (Details)</t>
  </si>
  <si>
    <t>Jul. 27, 2017USD ($)</t>
  </si>
  <si>
    <t>Jun. 30, 2017USD ($)payment</t>
  </si>
  <si>
    <t>May 31, 2017USD ($)</t>
  </si>
  <si>
    <t>Dec. 31, 2015USD ($)</t>
  </si>
  <si>
    <t>Dec. 31, 2016USD ($)</t>
  </si>
  <si>
    <t>Outstanding amount</t>
  </si>
  <si>
    <t>Proceeds from line of credit</t>
  </si>
  <si>
    <t>Unsecured term loans | $300.0 Million Unsecured Term Loan</t>
  </si>
  <si>
    <t>Basis spread on variable rate (as a percent)</t>
  </si>
  <si>
    <t>1.15%</t>
  </si>
  <si>
    <t>Weighted average interest rate with interest rate swap impact (as a percent)</t>
  </si>
  <si>
    <t>2.40%</t>
  </si>
  <si>
    <t>Unsecured credit agreement, extension option period (in years)</t>
  </si>
  <si>
    <t>1 year</t>
  </si>
  <si>
    <t>Unsecured term loans | $200.0 Million Unsecured Term Loan | Healthcare Trust of America Holdings, LP (HTALP)</t>
  </si>
  <si>
    <t>1.65%</t>
  </si>
  <si>
    <t>2.93%</t>
  </si>
  <si>
    <t>Debt instrument, face amount</t>
  </si>
  <si>
    <t>Unsecured senior notes | $300.0 Million Unsecured Senior Notes due 2021 | Healthcare Trust of America Holdings, LP (HTALP)</t>
  </si>
  <si>
    <t>Debt instrument, stated interest rate (as a percent)</t>
  </si>
  <si>
    <t>3.38%</t>
  </si>
  <si>
    <t>Debt instrument, percentage of principal amount received (as a percent)</t>
  </si>
  <si>
    <t>99.21%</t>
  </si>
  <si>
    <t>Debt instrument, effective interest rate (as a percent)</t>
  </si>
  <si>
    <t>3.50%</t>
  </si>
  <si>
    <t>Unsecured senior notes | $400.0 Million Unsecured Senior Notes due 2022 | Healthcare Trust of America Holdings, LP (HTALP)</t>
  </si>
  <si>
    <t>2.95%</t>
  </si>
  <si>
    <t>99.94%</t>
  </si>
  <si>
    <t>2.96%</t>
  </si>
  <si>
    <t>Unsecured senior notes | $500.0 Million Unsecured Senior Notes due 2027 | Healthcare Trust of America Holdings, LP (HTALP)</t>
  </si>
  <si>
    <t>3.75%</t>
  </si>
  <si>
    <t>99.49%</t>
  </si>
  <si>
    <t>3.81%</t>
  </si>
  <si>
    <t>Unsecured senior notes | $300.0 Million Unsecured Senior Notes due 2023 | Healthcare Trust of America Holdings, LP (HTALP)</t>
  </si>
  <si>
    <t>3.70%</t>
  </si>
  <si>
    <t>99.19%</t>
  </si>
  <si>
    <t>3.80%</t>
  </si>
  <si>
    <t>Unsecured senior notes | $350.0 Million Unsecured Senior Notes due 2026 | Healthcare Trust of America Holdings, LP (HTALP)</t>
  </si>
  <si>
    <t>99.72%</t>
  </si>
  <si>
    <t>3.53%</t>
  </si>
  <si>
    <t>Secured Debt | Seller Financing Debt</t>
  </si>
  <si>
    <t>4.00%</t>
  </si>
  <si>
    <t>Debt instrument interest payable, number of payments | payment</t>
  </si>
  <si>
    <t>Mortgages</t>
  </si>
  <si>
    <t>4.46%</t>
  </si>
  <si>
    <t>Weighted average interest rate (as a percent)</t>
  </si>
  <si>
    <t>4.31%</t>
  </si>
  <si>
    <t>Minimum | Mortgages</t>
  </si>
  <si>
    <t>2.70%</t>
  </si>
  <si>
    <t>Minimum | LIBOR | Unsecured term loans | $300.0 Million Unsecured Term Loan</t>
  </si>
  <si>
    <t>0.90%</t>
  </si>
  <si>
    <t>Minimum | LIBOR | Unsecured term loans | $200.0 Million Unsecured Term Loan | Healthcare Trust of America Holdings, LP (HTALP)</t>
  </si>
  <si>
    <t>1.50%</t>
  </si>
  <si>
    <t>Maximum | Mortgages</t>
  </si>
  <si>
    <t>6.39%</t>
  </si>
  <si>
    <t>Maximum | LIBOR | Unsecured term loans | $300.0 Million Unsecured Term Loan</t>
  </si>
  <si>
    <t>1.80%</t>
  </si>
  <si>
    <t>Maximum | LIBOR | Unsecured term loans | $200.0 Million Unsecured Term Loan | Healthcare Trust of America Holdings, LP (HTALP)</t>
  </si>
  <si>
    <t>2.45%</t>
  </si>
  <si>
    <t>Line of credit facility, borrowing capacity</t>
  </si>
  <si>
    <t>1.05%</t>
  </si>
  <si>
    <t>Line of credit facility, commitment fee (as a percent)</t>
  </si>
  <si>
    <t>0.20%</t>
  </si>
  <si>
    <t>Unsecured revolving credit facility | Subsequent Event</t>
  </si>
  <si>
    <t>Unsecured revolving credit facility | Subsequent Event | Line of Credit</t>
  </si>
  <si>
    <t>Unsecured revolving credit facility | Subsequent Event | Unsecured term loans</t>
  </si>
  <si>
    <t>Unsecured revolving credit facility | Minimum</t>
  </si>
  <si>
    <t>0.13%</t>
  </si>
  <si>
    <t>Unsecured revolving credit facility | Minimum | LIBOR</t>
  </si>
  <si>
    <t>0.88%</t>
  </si>
  <si>
    <t>Unsecured revolving credit facility | Minimum | LIBOR | Subsequent Event</t>
  </si>
  <si>
    <t>0.83%</t>
  </si>
  <si>
    <t>Unsecured revolving credit facility | Maximum</t>
  </si>
  <si>
    <t>0.30%</t>
  </si>
  <si>
    <t>Unsecured revolving credit facility | Maximum | LIBOR</t>
  </si>
  <si>
    <t>1.55%</t>
  </si>
  <si>
    <t>Unsecured revolving credit facility | Maximum | LIBOR | Subsequent Event</t>
  </si>
  <si>
    <t>Line of Credit | Bridge Loan Facility</t>
  </si>
  <si>
    <t>Line of credit facility, expiration period (in days)</t>
  </si>
  <si>
    <t>364 days</t>
  </si>
  <si>
    <t>Debt - Principal Maturity Schedule (Details) - USD ($) $ in Thousands</t>
  </si>
  <si>
    <t>Thereafter</t>
  </si>
  <si>
    <t>Debt - Amortization of Deferred Financing Costs (Details) - USD ($) $ in Thousands</t>
  </si>
  <si>
    <t>Derivative Financial Instruments and Hedging Activities - Table of Derivative Financial Instruments (Details)</t>
  </si>
  <si>
    <t>Jun. 30, 2017USD ($)derivative</t>
  </si>
  <si>
    <t>Cash flow hedge ineffectiveness recorded in earnings</t>
  </si>
  <si>
    <t>Derivative</t>
  </si>
  <si>
    <t>Cash flow hedge gain (loss) expected to be reclassified during the next 12 months</t>
  </si>
  <si>
    <t>Fair value interest rate derivatives</t>
  </si>
  <si>
    <t>Aggregate termination value of derivative obligations had provisions been breached</t>
  </si>
  <si>
    <t>Cash Flow Hedging | Designated as Hedging Instrument | Interest rate swaps</t>
  </si>
  <si>
    <t>Number of derivatives terminated | derivative</t>
  </si>
  <si>
    <t>Terminated derivate, notional amount</t>
  </si>
  <si>
    <t>Terminated derivative, term (in years)</t>
  </si>
  <si>
    <t>10 years</t>
  </si>
  <si>
    <t>Terminated derivative, fixed interest rate (as a percent)</t>
  </si>
  <si>
    <t>2.26%</t>
  </si>
  <si>
    <t>Payment of derivative termination costs</t>
  </si>
  <si>
    <t>Gain recorded in the change in fair value of derivative financial instruments</t>
  </si>
  <si>
    <t>Number of instruments (in derivatives) | derivative</t>
  </si>
  <si>
    <t>Notional amount</t>
  </si>
  <si>
    <t>Derivative Financial Instruments and Hedging Activities - Derivative Instruments Fair Value Table (Details) - USD ($) $ in Thousands</t>
  </si>
  <si>
    <t>Derivatives, Fair Value</t>
  </si>
  <si>
    <t>Asset Derivatives</t>
  </si>
  <si>
    <t>Liability Derivatives</t>
  </si>
  <si>
    <t>Designated as Hedging Instrument | Cash Flow Hedging | Interest rate swaps</t>
  </si>
  <si>
    <t>Gain (Loss) Recognized in OCI on Derivative (Effective Portion)</t>
  </si>
  <si>
    <t>Gain (Loss) Reclassified from Accumulated OCI into Income (Effective Portion)</t>
  </si>
  <si>
    <t>Gain (Loss) Recognized in Income on Derivative (Ineffective Portion and Amount Excluded from Effectiveness Testing)</t>
  </si>
  <si>
    <t>Designated as Hedging Instrument | Cash Flow Hedging | Interest rate swaps | Receivables and other assets</t>
  </si>
  <si>
    <t>Designated as Hedging Instrument | Cash Flow Hedging | Interest rate swaps | Derivative financial instruments</t>
  </si>
  <si>
    <t>Not Designated as Hedging Instrument | Cash Flow Hedging | Interest rate swaps | Receivables and other assets</t>
  </si>
  <si>
    <t>Not Designated as Hedging Instrument | Cash Flow Hedging | Interest rate swaps | Derivative financial instruments</t>
  </si>
  <si>
    <t>Derivative Financial Instruments and Hedging Activities - Derivative Offsetting (Details) - USD ($) $ in Thousands</t>
  </si>
  <si>
    <t>Offsetting of Derivative Assets</t>
  </si>
  <si>
    <t>Gross Amounts in the Consolidated Balance Sheets</t>
  </si>
  <si>
    <t>Net Amounts of Assets Presented in the Consolidated Balance Sheets</t>
  </si>
  <si>
    <t>Financial Instruments</t>
  </si>
  <si>
    <t>Cash Collateral Received</t>
  </si>
  <si>
    <t>Net Amount</t>
  </si>
  <si>
    <t>Offsetting of Derivative Liabilities</t>
  </si>
  <si>
    <t>Net Amounts of Liabilities Presented in the Consolidated Balance Sheets</t>
  </si>
  <si>
    <t>Derivative Liability, Fair Value, Amount Not Offset Against Collateral</t>
  </si>
  <si>
    <t>Stockholders' Equity and Partners' Capital - Textuals (Details)</t>
  </si>
  <si>
    <t>Jul. 31, 2017$ / shares</t>
  </si>
  <si>
    <t>Jan. 31, 2016USD ($)</t>
  </si>
  <si>
    <t>Jun. 30, 2017USD ($)$ / sharesshares</t>
  </si>
  <si>
    <t>Jun. 30, 2016USD ($)$ / shares</t>
  </si>
  <si>
    <t>Common Stock Offerings</t>
  </si>
  <si>
    <t>Total equity issued, including partners' capital units</t>
  </si>
  <si>
    <t>Common Stock Dividends</t>
  </si>
  <si>
    <t>Dividends declared (in dollars per share) | $ / shares</t>
  </si>
  <si>
    <t>Restricted Common Stock</t>
  </si>
  <si>
    <t>Incentive Plan</t>
  </si>
  <si>
    <t>Nonvested awards, total compensation cost not yet recognized</t>
  </si>
  <si>
    <t>Period for recognition (in years)</t>
  </si>
  <si>
    <t>1 year 11 months</t>
  </si>
  <si>
    <t>Restricted Common Stock | General and Administrative Expense</t>
  </si>
  <si>
    <t>Compensation expense</t>
  </si>
  <si>
    <t>2006 Incentive Plan</t>
  </si>
  <si>
    <t>Number of shares authorized (in shares) | shares</t>
  </si>
  <si>
    <t>Number of shares available for grant (in shares) | shares</t>
  </si>
  <si>
    <t>Increase in quarterly dividend return rate (as a percent)</t>
  </si>
  <si>
    <t>1.70%</t>
  </si>
  <si>
    <t>Annualized yield rate on common stock (in dollars per share) | $ / shares</t>
  </si>
  <si>
    <t>Public Offering</t>
  </si>
  <si>
    <t>Shares issued, price per share (in dollars per share) | $ / shares</t>
  </si>
  <si>
    <t>Issuance of common stock (in shares) | shares</t>
  </si>
  <si>
    <t>Weighted Average</t>
  </si>
  <si>
    <t>ATM</t>
  </si>
  <si>
    <t>Remaining amount of shares available for issuance</t>
  </si>
  <si>
    <t>ATM | Maximum</t>
  </si>
  <si>
    <t>Maximum amount of common stock authorized</t>
  </si>
  <si>
    <t>ATM | Weighted Average</t>
  </si>
  <si>
    <t>Share-based Compensation Arrangement by Share-based Payment Award [Line Items]</t>
  </si>
  <si>
    <t>Dividend distribution ratio</t>
  </si>
  <si>
    <t>Common Unit Offerings</t>
  </si>
  <si>
    <t>Issuance of limited partner units in connection with an acquisition (in units) | shares</t>
  </si>
  <si>
    <t>Issuance of partnership units in connection with an acquisition</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 $ in Thousands</t>
  </si>
  <si>
    <t>Fair Value, Assets and Liabilities Measured on Nonrecurring Basis [Line Items]</t>
  </si>
  <si>
    <t>Assets: MOB</t>
  </si>
  <si>
    <t>Impairment charges on MOB</t>
  </si>
  <si>
    <t>Medical Office Buildings, Building A</t>
  </si>
  <si>
    <t>Medical Office Buildings, Building B</t>
  </si>
  <si>
    <t>Fair Value of Financial Instruments - Textuals (Details) - USD ($) $ in Thousands</t>
  </si>
  <si>
    <t>Debt, fair value</t>
  </si>
  <si>
    <t>Debt, carrying value</t>
  </si>
  <si>
    <t>Per Share Data of HTA (Details) - USD ($) $ / shares in Units, shares in Thousands, $ in Thousands</t>
  </si>
  <si>
    <t>Earnings Per Share [Abstract]</t>
  </si>
  <si>
    <t>Shares of common stock excluded from the computation of diluted shares</t>
  </si>
  <si>
    <t>Numerator:</t>
  </si>
  <si>
    <t>Net income attributable to noncontrolling interests</t>
  </si>
  <si>
    <t>Denominator:</t>
  </si>
  <si>
    <t>Weighted average units outstanding - basic (in shares)</t>
  </si>
  <si>
    <t>Weighted average number of shares/units outstanding — diluted (in shares)</t>
  </si>
  <si>
    <t>Earnings per common share - basic</t>
  </si>
  <si>
    <t>Earnings per common share - diluted</t>
  </si>
  <si>
    <t>Dilutive shares (in shares)</t>
  </si>
  <si>
    <t>Per Unit Data of HTALP (Details) - USD ($) $ / shares in Units, shares in Thousands, $ in Thousands</t>
  </si>
  <si>
    <t>Earnings per common unit - basic:</t>
  </si>
  <si>
    <t>Earnings per common unit - diluted:</t>
  </si>
  <si>
    <t>Dilutive units (in shares)</t>
  </si>
  <si>
    <t>Supplemental Cash Flow Information (Details) - USD ($) $ in Thousands</t>
  </si>
  <si>
    <t>Supplemental Disclosure of Cash Flow Information:</t>
  </si>
  <si>
    <t>Interest paid</t>
  </si>
  <si>
    <t>Income taxes paid</t>
  </si>
  <si>
    <t>Supplemental Disclosure of Noncash Investing and Financing Activities:</t>
  </si>
  <si>
    <t>Accrued capital expenditures</t>
  </si>
  <si>
    <t>Debt and interest rate swaps assumed and entered into in connection with an acquisition</t>
  </si>
  <si>
    <t>Dividend distributions declared, but not paid</t>
  </si>
  <si>
    <t>Note receivable retired in connection with an acquisition</t>
  </si>
  <si>
    <t>Note receivable included in the consideration of a disposition</t>
  </si>
  <si>
    <t>Redeemable noncontrolling interest assumed in connection with an acquisition</t>
  </si>
  <si>
    <t>Redemption of noncontrolling interes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6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00671340</v>
      </c>
    </row>
    <row r="14" spans="1:3">
      <c r="A14" s="4" t="s">
        <v>22</v>
      </c>
    </row>
    <row r="15" spans="1:3">
      <c r="A15" s="3" t="s">
        <v>4</v>
      </c>
    </row>
    <row r="16" spans="1:3">
      <c r="A16" s="4" t="s">
        <v>5</v>
      </c>
      <c r="B16" s="4" t="s">
        <v>23</v>
      </c>
    </row>
    <row r="17" spans="1:3">
      <c r="A17" s="4" t="s">
        <v>7</v>
      </c>
      <c r="B17" s="5" t="n">
        <v>1495491</v>
      </c>
    </row>
    <row r="18" spans="1:3">
      <c r="A18" s="4" t="s">
        <v>8</v>
      </c>
      <c r="B18" s="4" t="s">
        <v>9</v>
      </c>
    </row>
    <row r="19" spans="1:3">
      <c r="A19" s="4" t="s">
        <v>10</v>
      </c>
      <c r="B19" s="4" t="s">
        <v>11</v>
      </c>
    </row>
    <row r="20" spans="1:3">
      <c r="A20" s="4" t="s">
        <v>12</v>
      </c>
      <c r="B20" s="4" t="s">
        <v>13</v>
      </c>
    </row>
    <row r="21" spans="1:3">
      <c r="A21" s="4" t="s">
        <v>14</v>
      </c>
      <c r="B21" s="5" t="n">
        <v>2017</v>
      </c>
    </row>
    <row r="22" spans="1:3">
      <c r="A22" s="4" t="s">
        <v>15</v>
      </c>
      <c r="B22" s="6" t="s">
        <v>16</v>
      </c>
    </row>
    <row r="23" spans="1:3">
      <c r="A23" s="4" t="s">
        <v>17</v>
      </c>
      <c r="B23" s="4" t="s">
        <v>18</v>
      </c>
    </row>
    <row r="24" spans="1:3">
      <c r="A24" s="4" t="s">
        <v>19</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226</v>
      </c>
    </row>
    <row r="4" spans="1:2">
      <c r="A4" s="4" t="s">
        <v>42</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61340</v>
      </c>
      <c r="C3" s="7" t="n">
        <v>386526</v>
      </c>
    </row>
    <row r="4" spans="1:3">
      <c r="A4" s="4" t="s">
        <v>29</v>
      </c>
      <c r="B4" s="5" t="n">
        <v>5699968</v>
      </c>
      <c r="C4" s="5" t="n">
        <v>3466516</v>
      </c>
    </row>
    <row r="5" spans="1:3">
      <c r="A5" s="4" t="s">
        <v>30</v>
      </c>
      <c r="B5" s="5" t="n">
        <v>635330</v>
      </c>
      <c r="C5" s="5" t="n">
        <v>467571</v>
      </c>
    </row>
    <row r="6" spans="1:3">
      <c r="A6" s="4" t="s">
        <v>31</v>
      </c>
      <c r="B6" s="5" t="n">
        <v>251</v>
      </c>
      <c r="C6" s="5" t="n">
        <v>0</v>
      </c>
    </row>
    <row r="7" spans="1:3">
      <c r="A7" s="4" t="s">
        <v>32</v>
      </c>
      <c r="B7" s="5" t="n">
        <v>6796889</v>
      </c>
      <c r="C7" s="5" t="n">
        <v>4320613</v>
      </c>
    </row>
    <row r="8" spans="1:3">
      <c r="A8" s="4" t="s">
        <v>33</v>
      </c>
      <c r="B8" s="5" t="n">
        <v>-907728</v>
      </c>
      <c r="C8" s="5" t="n">
        <v>-817593</v>
      </c>
    </row>
    <row r="9" spans="1:3">
      <c r="A9" s="4" t="s">
        <v>34</v>
      </c>
      <c r="B9" s="5" t="n">
        <v>5889161</v>
      </c>
      <c r="C9" s="5" t="n">
        <v>3503020</v>
      </c>
    </row>
    <row r="10" spans="1:3">
      <c r="A10" s="4" t="s">
        <v>35</v>
      </c>
      <c r="B10" s="5" t="n">
        <v>68901</v>
      </c>
      <c r="C10" s="5" t="n">
        <v>0</v>
      </c>
    </row>
    <row r="11" spans="1:3">
      <c r="A11" s="4" t="s">
        <v>36</v>
      </c>
      <c r="B11" s="5" t="n">
        <v>91444</v>
      </c>
      <c r="C11" s="5" t="n">
        <v>11231</v>
      </c>
    </row>
    <row r="12" spans="1:3">
      <c r="A12" s="4" t="s">
        <v>37</v>
      </c>
      <c r="B12" s="5" t="n">
        <v>33176</v>
      </c>
      <c r="C12" s="5" t="n">
        <v>13814</v>
      </c>
    </row>
    <row r="13" spans="1:3">
      <c r="A13" s="4" t="s">
        <v>38</v>
      </c>
      <c r="B13" s="5" t="n">
        <v>175340</v>
      </c>
      <c r="C13" s="5" t="n">
        <v>173461</v>
      </c>
    </row>
    <row r="14" spans="1:3">
      <c r="A14" s="4" t="s">
        <v>39</v>
      </c>
      <c r="B14" s="5" t="n">
        <v>108736</v>
      </c>
      <c r="C14" s="5" t="n">
        <v>46318</v>
      </c>
    </row>
    <row r="15" spans="1:3">
      <c r="A15" s="4" t="s">
        <v>40</v>
      </c>
      <c r="B15" s="5" t="n">
        <v>6366758</v>
      </c>
      <c r="C15" s="5" t="n">
        <v>3747844</v>
      </c>
    </row>
    <row r="16" spans="1:3">
      <c r="A16" s="3" t="s">
        <v>41</v>
      </c>
    </row>
    <row r="17" spans="1:3">
      <c r="A17" s="4" t="s">
        <v>42</v>
      </c>
      <c r="B17" s="5" t="n">
        <v>2784162</v>
      </c>
      <c r="C17" s="5" t="n">
        <v>1768905</v>
      </c>
    </row>
    <row r="18" spans="1:3">
      <c r="A18" s="4" t="s">
        <v>43</v>
      </c>
      <c r="B18" s="5" t="n">
        <v>135214</v>
      </c>
      <c r="C18" s="5" t="n">
        <v>105034</v>
      </c>
    </row>
    <row r="19" spans="1:3">
      <c r="A19" s="4" t="s">
        <v>44</v>
      </c>
      <c r="B19" s="5" t="n">
        <v>1569</v>
      </c>
      <c r="C19" s="5" t="n">
        <v>1920</v>
      </c>
    </row>
    <row r="20" spans="1:3">
      <c r="A20" s="4" t="s">
        <v>45</v>
      </c>
      <c r="B20" s="5" t="n">
        <v>55286</v>
      </c>
      <c r="C20" s="5" t="n">
        <v>49859</v>
      </c>
    </row>
    <row r="21" spans="1:3">
      <c r="A21" s="4" t="s">
        <v>46</v>
      </c>
      <c r="B21" s="5" t="n">
        <v>78779</v>
      </c>
      <c r="C21" s="5" t="n">
        <v>37056</v>
      </c>
    </row>
    <row r="22" spans="1:3">
      <c r="A22" s="4" t="s">
        <v>47</v>
      </c>
      <c r="B22" s="5" t="n">
        <v>3055010</v>
      </c>
      <c r="C22" s="5" t="n">
        <v>1962774</v>
      </c>
    </row>
    <row r="23" spans="1:3">
      <c r="A23" s="4" t="s">
        <v>48</v>
      </c>
      <c r="B23" s="4" t="s">
        <v>49</v>
      </c>
      <c r="C23" s="4" t="s">
        <v>49</v>
      </c>
    </row>
    <row r="24" spans="1:3">
      <c r="A24" s="4" t="s">
        <v>50</v>
      </c>
      <c r="B24" s="5" t="n">
        <v>4663</v>
      </c>
      <c r="C24" s="5" t="n">
        <v>4653</v>
      </c>
    </row>
    <row r="25" spans="1:3">
      <c r="A25" s="3" t="s">
        <v>51</v>
      </c>
    </row>
    <row r="26" spans="1:3">
      <c r="A26" s="4" t="s">
        <v>52</v>
      </c>
      <c r="B26" s="5" t="n">
        <v>0</v>
      </c>
      <c r="C26" s="5" t="n">
        <v>0</v>
      </c>
    </row>
    <row r="27" spans="1:3">
      <c r="A27" s="4" t="s">
        <v>53</v>
      </c>
      <c r="B27" s="5" t="n">
        <v>2006</v>
      </c>
      <c r="C27" s="5" t="n">
        <v>1417</v>
      </c>
    </row>
    <row r="28" spans="1:3">
      <c r="A28" s="4" t="s">
        <v>54</v>
      </c>
      <c r="B28" s="5" t="n">
        <v>4384483</v>
      </c>
      <c r="C28" s="5" t="n">
        <v>2754818</v>
      </c>
    </row>
    <row r="29" spans="1:3">
      <c r="A29" s="4" t="s">
        <v>55</v>
      </c>
      <c r="B29" s="5" t="n">
        <v>-816</v>
      </c>
      <c r="C29" s="5" t="n">
        <v>0</v>
      </c>
    </row>
    <row r="30" spans="1:3">
      <c r="A30" s="4" t="s">
        <v>56</v>
      </c>
      <c r="B30" s="5" t="n">
        <v>-1164607</v>
      </c>
      <c r="C30" s="5" t="n">
        <v>-1068961</v>
      </c>
    </row>
    <row r="31" spans="1:3">
      <c r="A31" s="4" t="s">
        <v>57</v>
      </c>
      <c r="B31" s="5" t="n">
        <v>3221066</v>
      </c>
      <c r="C31" s="5" t="n">
        <v>1687274</v>
      </c>
    </row>
    <row r="32" spans="1:3">
      <c r="A32" s="4" t="s">
        <v>58</v>
      </c>
      <c r="B32" s="5" t="n">
        <v>86019</v>
      </c>
      <c r="C32" s="5" t="n">
        <v>93143</v>
      </c>
    </row>
    <row r="33" spans="1:3">
      <c r="A33" s="4" t="s">
        <v>59</v>
      </c>
      <c r="B33" s="5" t="n">
        <v>3307085</v>
      </c>
      <c r="C33" s="5" t="n">
        <v>1780417</v>
      </c>
    </row>
    <row r="34" spans="1:3">
      <c r="A34" s="4" t="s">
        <v>60</v>
      </c>
      <c r="B34" s="5" t="n">
        <v>6366758</v>
      </c>
      <c r="C34" s="5" t="n">
        <v>3747844</v>
      </c>
    </row>
    <row r="35" spans="1:3">
      <c r="A35" s="4" t="s">
        <v>22</v>
      </c>
    </row>
    <row r="36" spans="1:3">
      <c r="A36" s="3" t="s">
        <v>27</v>
      </c>
    </row>
    <row r="37" spans="1:3">
      <c r="A37" s="4" t="s">
        <v>28</v>
      </c>
      <c r="B37" s="5" t="n">
        <v>461340</v>
      </c>
      <c r="C37" s="5" t="n">
        <v>386526</v>
      </c>
    </row>
    <row r="38" spans="1:3">
      <c r="A38" s="4" t="s">
        <v>29</v>
      </c>
      <c r="B38" s="5" t="n">
        <v>5699968</v>
      </c>
      <c r="C38" s="5" t="n">
        <v>3466516</v>
      </c>
    </row>
    <row r="39" spans="1:3">
      <c r="A39" s="4" t="s">
        <v>30</v>
      </c>
      <c r="B39" s="5" t="n">
        <v>635330</v>
      </c>
      <c r="C39" s="5" t="n">
        <v>467571</v>
      </c>
    </row>
    <row r="40" spans="1:3">
      <c r="A40" s="4" t="s">
        <v>31</v>
      </c>
      <c r="B40" s="5" t="n">
        <v>251</v>
      </c>
      <c r="C40" s="5" t="n">
        <v>0</v>
      </c>
    </row>
    <row r="41" spans="1:3">
      <c r="A41" s="4" t="s">
        <v>32</v>
      </c>
      <c r="B41" s="5" t="n">
        <v>6796889</v>
      </c>
      <c r="C41" s="5" t="n">
        <v>4320613</v>
      </c>
    </row>
    <row r="42" spans="1:3">
      <c r="A42" s="4" t="s">
        <v>33</v>
      </c>
      <c r="B42" s="5" t="n">
        <v>-907728</v>
      </c>
      <c r="C42" s="5" t="n">
        <v>-817593</v>
      </c>
    </row>
    <row r="43" spans="1:3">
      <c r="A43" s="4" t="s">
        <v>34</v>
      </c>
      <c r="B43" s="5" t="n">
        <v>5889161</v>
      </c>
      <c r="C43" s="5" t="n">
        <v>3503020</v>
      </c>
    </row>
    <row r="44" spans="1:3">
      <c r="A44" s="4" t="s">
        <v>35</v>
      </c>
      <c r="B44" s="5" t="n">
        <v>68901</v>
      </c>
      <c r="C44" s="5" t="n">
        <v>0</v>
      </c>
    </row>
    <row r="45" spans="1:3">
      <c r="A45" s="4" t="s">
        <v>36</v>
      </c>
      <c r="B45" s="5" t="n">
        <v>91444</v>
      </c>
      <c r="C45" s="5" t="n">
        <v>11231</v>
      </c>
    </row>
    <row r="46" spans="1:3">
      <c r="A46" s="4" t="s">
        <v>37</v>
      </c>
      <c r="B46" s="5" t="n">
        <v>33176</v>
      </c>
      <c r="C46" s="5" t="n">
        <v>13814</v>
      </c>
    </row>
    <row r="47" spans="1:3">
      <c r="A47" s="4" t="s">
        <v>38</v>
      </c>
      <c r="B47" s="5" t="n">
        <v>175340</v>
      </c>
      <c r="C47" s="5" t="n">
        <v>173461</v>
      </c>
    </row>
    <row r="48" spans="1:3">
      <c r="A48" s="4" t="s">
        <v>39</v>
      </c>
      <c r="B48" s="5" t="n">
        <v>108736</v>
      </c>
      <c r="C48" s="5" t="n">
        <v>46318</v>
      </c>
    </row>
    <row r="49" spans="1:3">
      <c r="A49" s="4" t="s">
        <v>40</v>
      </c>
      <c r="B49" s="5" t="n">
        <v>6366758</v>
      </c>
      <c r="C49" s="5" t="n">
        <v>3747844</v>
      </c>
    </row>
    <row r="50" spans="1:3">
      <c r="A50" s="3" t="s">
        <v>41</v>
      </c>
    </row>
    <row r="51" spans="1:3">
      <c r="A51" s="4" t="s">
        <v>42</v>
      </c>
      <c r="B51" s="5" t="n">
        <v>2784162</v>
      </c>
      <c r="C51" s="5" t="n">
        <v>1768905</v>
      </c>
    </row>
    <row r="52" spans="1:3">
      <c r="A52" s="4" t="s">
        <v>43</v>
      </c>
      <c r="B52" s="5" t="n">
        <v>135214</v>
      </c>
      <c r="C52" s="5" t="n">
        <v>105034</v>
      </c>
    </row>
    <row r="53" spans="1:3">
      <c r="A53" s="4" t="s">
        <v>44</v>
      </c>
      <c r="B53" s="5" t="n">
        <v>1569</v>
      </c>
      <c r="C53" s="5" t="n">
        <v>1920</v>
      </c>
    </row>
    <row r="54" spans="1:3">
      <c r="A54" s="4" t="s">
        <v>45</v>
      </c>
      <c r="B54" s="5" t="n">
        <v>55286</v>
      </c>
      <c r="C54" s="5" t="n">
        <v>49859</v>
      </c>
    </row>
    <row r="55" spans="1:3">
      <c r="A55" s="4" t="s">
        <v>46</v>
      </c>
      <c r="B55" s="5" t="n">
        <v>78779</v>
      </c>
      <c r="C55" s="5" t="n">
        <v>37056</v>
      </c>
    </row>
    <row r="56" spans="1:3">
      <c r="A56" s="4" t="s">
        <v>47</v>
      </c>
      <c r="B56" s="5" t="n">
        <v>3055010</v>
      </c>
      <c r="C56" s="5" t="n">
        <v>1962774</v>
      </c>
    </row>
    <row r="57" spans="1:3">
      <c r="A57" s="4" t="s">
        <v>48</v>
      </c>
      <c r="B57" s="4" t="s">
        <v>49</v>
      </c>
      <c r="C57" s="4" t="s">
        <v>49</v>
      </c>
    </row>
    <row r="58" spans="1:3">
      <c r="A58" s="4" t="s">
        <v>50</v>
      </c>
      <c r="B58" s="5" t="n">
        <v>4663</v>
      </c>
      <c r="C58" s="5" t="n">
        <v>4653</v>
      </c>
    </row>
    <row r="59" spans="1:3">
      <c r="A59" s="3" t="s">
        <v>51</v>
      </c>
    </row>
    <row r="60" spans="1:3">
      <c r="A60" s="4" t="s">
        <v>61</v>
      </c>
      <c r="B60" s="5" t="n">
        <v>85749</v>
      </c>
      <c r="C60" s="5" t="n">
        <v>92873</v>
      </c>
    </row>
    <row r="61" spans="1:3">
      <c r="A61" s="4" t="s">
        <v>62</v>
      </c>
      <c r="B61" s="5" t="n">
        <v>3221336</v>
      </c>
      <c r="C61" s="5" t="n">
        <v>1687544</v>
      </c>
    </row>
    <row r="62" spans="1:3">
      <c r="A62" s="4" t="s">
        <v>63</v>
      </c>
      <c r="B62" s="5" t="n">
        <v>3307085</v>
      </c>
      <c r="C62" s="5" t="n">
        <v>1780417</v>
      </c>
    </row>
    <row r="63" spans="1:3">
      <c r="A63" s="4" t="s">
        <v>60</v>
      </c>
      <c r="B63" s="7" t="n">
        <v>6366758</v>
      </c>
      <c r="C63" s="7" t="n">
        <v>3747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4" t="s">
        <v>241</v>
      </c>
    </row>
    <row r="4" spans="1:2">
      <c r="A4" s="3" t="s">
        <v>242</v>
      </c>
    </row>
    <row r="5" spans="1:2">
      <c r="A5" s="4" t="s">
        <v>240</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4" t="s">
        <v>22</v>
      </c>
    </row>
    <row r="4" spans="1:2">
      <c r="A4" s="3" t="s">
        <v>242</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6</v>
      </c>
    </row>
    <row r="2" spans="1:3">
      <c r="A2" s="3" t="s">
        <v>65</v>
      </c>
    </row>
    <row r="3" spans="1:3">
      <c r="A3" s="4" t="s">
        <v>66</v>
      </c>
      <c r="B3" s="8" t="n">
        <v>0.01</v>
      </c>
      <c r="C3" s="8" t="n">
        <v>0.01</v>
      </c>
    </row>
    <row r="4" spans="1:3">
      <c r="A4" s="4" t="s">
        <v>67</v>
      </c>
      <c r="B4" s="5" t="n">
        <v>200000000</v>
      </c>
      <c r="C4" s="5" t="n">
        <v>200000000</v>
      </c>
    </row>
    <row r="5" spans="1:3">
      <c r="A5" s="4" t="s">
        <v>68</v>
      </c>
      <c r="B5" s="5" t="n">
        <v>0</v>
      </c>
      <c r="C5" s="5" t="n">
        <v>0</v>
      </c>
    </row>
    <row r="6" spans="1:3">
      <c r="A6" s="4" t="s">
        <v>69</v>
      </c>
      <c r="B6" s="5" t="n">
        <v>0</v>
      </c>
      <c r="C6" s="5" t="n">
        <v>0</v>
      </c>
    </row>
    <row r="7" spans="1:3">
      <c r="A7" s="4" t="s">
        <v>22</v>
      </c>
    </row>
    <row r="8" spans="1:3">
      <c r="A8" s="3" t="s">
        <v>70</v>
      </c>
    </row>
    <row r="9" spans="1:3">
      <c r="A9" s="4" t="s">
        <v>71</v>
      </c>
      <c r="B9" s="5" t="n">
        <v>4122846</v>
      </c>
      <c r="C9" s="5" t="n">
        <v>4323095</v>
      </c>
    </row>
    <row r="10" spans="1:3">
      <c r="A10" s="4" t="s">
        <v>72</v>
      </c>
      <c r="B10" s="5" t="n">
        <v>4122846</v>
      </c>
      <c r="C10" s="5" t="n">
        <v>4323095</v>
      </c>
    </row>
    <row r="11" spans="1:3">
      <c r="A11" s="4" t="s">
        <v>73</v>
      </c>
      <c r="B11" s="5" t="n">
        <v>200646523</v>
      </c>
      <c r="C11" s="5" t="n">
        <v>141719134</v>
      </c>
    </row>
    <row r="12" spans="1:3">
      <c r="A12" s="4" t="s">
        <v>74</v>
      </c>
      <c r="B12" s="5" t="n">
        <v>200646523</v>
      </c>
      <c r="C12" s="5" t="n">
        <v>141719134</v>
      </c>
    </row>
    <row r="13" spans="1:3">
      <c r="A13" s="4" t="s">
        <v>75</v>
      </c>
    </row>
    <row r="14" spans="1:3">
      <c r="A14" s="3" t="s">
        <v>65</v>
      </c>
    </row>
    <row r="15" spans="1:3">
      <c r="A15" s="4" t="s">
        <v>76</v>
      </c>
      <c r="B15" s="8" t="n">
        <v>0.01</v>
      </c>
      <c r="C15" s="8" t="n">
        <v>0.01</v>
      </c>
    </row>
    <row r="16" spans="1:3">
      <c r="A16" s="4" t="s">
        <v>77</v>
      </c>
      <c r="B16" s="5" t="n">
        <v>1000000000</v>
      </c>
      <c r="C16" s="5" t="n">
        <v>1000000000</v>
      </c>
    </row>
    <row r="17" spans="1:3">
      <c r="A17" s="4" t="s">
        <v>78</v>
      </c>
      <c r="B17" s="5" t="n">
        <v>200646523</v>
      </c>
      <c r="C17" s="5" t="n">
        <v>141719134</v>
      </c>
    </row>
    <row r="18" spans="1:3">
      <c r="A18" s="4" t="s">
        <v>79</v>
      </c>
      <c r="B18" s="5" t="n">
        <v>200646523</v>
      </c>
      <c r="C18" s="5" t="n">
        <v>141719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4" t="s">
        <v>241</v>
      </c>
    </row>
    <row r="4" spans="1:2">
      <c r="A4" s="3" t="s">
        <v>242</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4" t="s">
        <v>22</v>
      </c>
    </row>
    <row r="4" spans="1:2">
      <c r="A4" s="3" t="s">
        <v>242</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4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9"/>
    <col customWidth="1" max="5" min="5" width="38"/>
    <col customWidth="1" max="6" min="6" width="21"/>
    <col customWidth="1" max="7" min="7" width="38"/>
  </cols>
  <sheetData>
    <row r="1" spans="1:7">
      <c r="A1" s="1" t="s">
        <v>309</v>
      </c>
      <c r="B1" s="2" t="s">
        <v>310</v>
      </c>
      <c r="C1" s="2" t="s">
        <v>311</v>
      </c>
      <c r="D1" s="2" t="s">
        <v>312</v>
      </c>
      <c r="E1" s="2" t="s">
        <v>313</v>
      </c>
      <c r="F1" s="2" t="s">
        <v>314</v>
      </c>
      <c r="G1" s="2" t="s">
        <v>313</v>
      </c>
    </row>
    <row r="2" spans="1:7">
      <c r="A2" s="3" t="s">
        <v>209</v>
      </c>
    </row>
    <row r="3" spans="1:7">
      <c r="A3" s="4" t="s">
        <v>315</v>
      </c>
      <c r="G3" s="4" t="s">
        <v>316</v>
      </c>
    </row>
    <row r="4" spans="1:7">
      <c r="A4" s="3" t="s">
        <v>317</v>
      </c>
    </row>
    <row r="5" spans="1:7">
      <c r="A5" s="4" t="s">
        <v>318</v>
      </c>
      <c r="E5" s="4" t="s">
        <v>319</v>
      </c>
      <c r="G5" s="4" t="s">
        <v>319</v>
      </c>
    </row>
    <row r="6" spans="1:7">
      <c r="A6" s="4" t="s">
        <v>320</v>
      </c>
      <c r="E6" s="7" t="n">
        <v>6800</v>
      </c>
      <c r="G6" s="7" t="n">
        <v>6800</v>
      </c>
    </row>
    <row r="7" spans="1:7">
      <c r="A7" s="4" t="s">
        <v>321</v>
      </c>
      <c r="E7" s="5" t="n">
        <v>24000000</v>
      </c>
      <c r="G7" s="5" t="n">
        <v>24000000</v>
      </c>
    </row>
    <row r="8" spans="1:7">
      <c r="A8" s="4" t="s">
        <v>322</v>
      </c>
      <c r="G8" s="4" t="s">
        <v>323</v>
      </c>
    </row>
    <row r="9" spans="1:7">
      <c r="A9" s="4" t="s">
        <v>324</v>
      </c>
      <c r="E9" s="5" t="n">
        <v>33</v>
      </c>
      <c r="G9" s="5" t="n">
        <v>33</v>
      </c>
    </row>
    <row r="10" spans="1:7">
      <c r="A10" s="4" t="s">
        <v>325</v>
      </c>
      <c r="G10" s="4" t="s">
        <v>326</v>
      </c>
    </row>
    <row r="11" spans="1:7">
      <c r="A11" s="4" t="s">
        <v>327</v>
      </c>
      <c r="G11" s="4" t="s">
        <v>328</v>
      </c>
    </row>
    <row r="12" spans="1:7">
      <c r="A12" s="4" t="s">
        <v>329</v>
      </c>
    </row>
    <row r="13" spans="1:7">
      <c r="A13" s="3" t="s">
        <v>317</v>
      </c>
    </row>
    <row r="14" spans="1:7">
      <c r="A14" s="4" t="s">
        <v>330</v>
      </c>
      <c r="C14" s="7" t="n">
        <v>2750</v>
      </c>
    </row>
    <row r="15" spans="1:7">
      <c r="A15" s="4" t="s">
        <v>331</v>
      </c>
      <c r="E15" s="7" t="n">
        <v>2200</v>
      </c>
    </row>
    <row r="16" spans="1:7">
      <c r="A16" s="4" t="s">
        <v>332</v>
      </c>
      <c r="E16" s="5" t="n">
        <v>68</v>
      </c>
      <c r="G16" s="5" t="n">
        <v>68</v>
      </c>
    </row>
    <row r="17" spans="1:7">
      <c r="A17" s="4" t="s">
        <v>318</v>
      </c>
      <c r="E17" s="4" t="s">
        <v>319</v>
      </c>
      <c r="G17" s="4" t="s">
        <v>319</v>
      </c>
    </row>
    <row r="18" spans="1:7">
      <c r="A18" s="4" t="s">
        <v>333</v>
      </c>
      <c r="E18" s="11" t="n">
        <v>68.8</v>
      </c>
    </row>
    <row r="19" spans="1:7">
      <c r="A19" s="4" t="s">
        <v>334</v>
      </c>
      <c r="E19" s="5" t="n">
        <v>4900000</v>
      </c>
    </row>
    <row r="20" spans="1:7">
      <c r="A20" s="4" t="s">
        <v>335</v>
      </c>
      <c r="E20" s="4" t="s">
        <v>328</v>
      </c>
    </row>
    <row r="21" spans="1:7">
      <c r="A21" s="4" t="s">
        <v>336</v>
      </c>
      <c r="C21" s="5" t="n">
        <v>31</v>
      </c>
    </row>
    <row r="22" spans="1:7">
      <c r="A22" s="4" t="s">
        <v>337</v>
      </c>
      <c r="C22" s="7" t="n">
        <v>1300</v>
      </c>
    </row>
    <row r="23" spans="1:7">
      <c r="A23" s="4" t="s">
        <v>338</v>
      </c>
      <c r="E23" s="5" t="n">
        <v>11</v>
      </c>
      <c r="G23" s="5" t="n">
        <v>11</v>
      </c>
    </row>
    <row r="24" spans="1:7">
      <c r="A24" s="4" t="s">
        <v>339</v>
      </c>
      <c r="E24" s="11" t="n">
        <v>494.9</v>
      </c>
      <c r="G24" s="11" t="n">
        <v>494.9</v>
      </c>
    </row>
    <row r="25" spans="1:7">
      <c r="A25" s="4" t="s">
        <v>340</v>
      </c>
    </row>
    <row r="26" spans="1:7">
      <c r="A26" s="3" t="s">
        <v>317</v>
      </c>
    </row>
    <row r="27" spans="1:7">
      <c r="A27" s="4" t="s">
        <v>331</v>
      </c>
      <c r="F27" s="11" t="n">
        <v>5.1</v>
      </c>
    </row>
    <row r="28" spans="1:7">
      <c r="A28" s="4" t="s">
        <v>341</v>
      </c>
    </row>
    <row r="29" spans="1:7">
      <c r="A29" s="3" t="s">
        <v>317</v>
      </c>
    </row>
    <row r="30" spans="1:7">
      <c r="A30" s="4" t="s">
        <v>331</v>
      </c>
      <c r="D30" s="11" t="n">
        <v>131.7</v>
      </c>
    </row>
    <row r="31" spans="1:7">
      <c r="A31" s="4" t="s">
        <v>332</v>
      </c>
      <c r="B31" s="5" t="n">
        <v>3</v>
      </c>
      <c r="D31" s="5" t="n">
        <v>3</v>
      </c>
    </row>
    <row r="32" spans="1:7">
      <c r="A32" s="4" t="s">
        <v>334</v>
      </c>
      <c r="B32" s="5" t="n">
        <v>245000</v>
      </c>
    </row>
    <row r="33" spans="1:7">
      <c r="A33" s="4" t="s">
        <v>342</v>
      </c>
    </row>
    <row r="34" spans="1:7">
      <c r="A34" s="3" t="s">
        <v>317</v>
      </c>
    </row>
    <row r="35" spans="1:7">
      <c r="A35" s="4" t="s">
        <v>343</v>
      </c>
      <c r="C35" s="5" t="n">
        <v>71</v>
      </c>
    </row>
    <row r="36" spans="1:7">
      <c r="A36" s="4" t="s">
        <v>344</v>
      </c>
      <c r="C36" s="5" t="n">
        <v>6600000</v>
      </c>
    </row>
    <row r="37" spans="1:7">
      <c r="A37" s="4" t="s">
        <v>345</v>
      </c>
      <c r="C37" s="4" t="s">
        <v>346</v>
      </c>
    </row>
    <row r="38" spans="1:7">
      <c r="A38" s="4" t="s">
        <v>347</v>
      </c>
    </row>
    <row r="39" spans="1:7">
      <c r="A39" s="3" t="s">
        <v>317</v>
      </c>
    </row>
    <row r="40" spans="1:7">
      <c r="A40" s="4" t="s">
        <v>344</v>
      </c>
      <c r="C40" s="5" t="n">
        <v>470000</v>
      </c>
    </row>
    <row r="41" spans="1:7">
      <c r="A41" s="4" t="s">
        <v>345</v>
      </c>
      <c r="C41" s="4" t="s">
        <v>348</v>
      </c>
    </row>
    <row r="42" spans="1:7">
      <c r="A42" s="4" t="s">
        <v>349</v>
      </c>
    </row>
    <row r="43" spans="1:7">
      <c r="A43" s="3" t="s">
        <v>317</v>
      </c>
    </row>
    <row r="44" spans="1:7">
      <c r="A44" s="4" t="s">
        <v>343</v>
      </c>
      <c r="C44" s="5" t="n">
        <v>5</v>
      </c>
    </row>
    <row r="45" spans="1:7">
      <c r="A45" s="4" t="s">
        <v>350</v>
      </c>
    </row>
    <row r="46" spans="1:7">
      <c r="A46" s="3" t="s">
        <v>317</v>
      </c>
    </row>
    <row r="47" spans="1:7">
      <c r="A47" s="4" t="s">
        <v>343</v>
      </c>
      <c r="C47" s="5" t="n">
        <v>2</v>
      </c>
    </row>
    <row r="48" spans="1:7">
      <c r="A48" s="4" t="s">
        <v>351</v>
      </c>
    </row>
    <row r="49" spans="1:7">
      <c r="A49" s="3" t="s">
        <v>317</v>
      </c>
    </row>
    <row r="50" spans="1:7">
      <c r="A50" s="4" t="s">
        <v>352</v>
      </c>
      <c r="C50" s="5" t="n">
        <v>2</v>
      </c>
    </row>
    <row r="51" spans="1:7">
      <c r="A51" s="4" t="s">
        <v>353</v>
      </c>
    </row>
    <row r="52" spans="1:7">
      <c r="A52" s="3" t="s">
        <v>317</v>
      </c>
    </row>
    <row r="53" spans="1:7">
      <c r="A53" s="4" t="s">
        <v>354</v>
      </c>
      <c r="C53" s="5" t="n">
        <v>2</v>
      </c>
    </row>
    <row r="54" spans="1:7">
      <c r="A54" s="4" t="s">
        <v>355</v>
      </c>
      <c r="C54" s="12" t="n">
        <v>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26"/>
  </cols>
  <sheetData>
    <row r="1" spans="1:6">
      <c r="A1" s="1" t="s">
        <v>356</v>
      </c>
      <c r="B1" s="2" t="s">
        <v>81</v>
      </c>
      <c r="D1" s="2" t="s">
        <v>1</v>
      </c>
      <c r="F1" s="2" t="s">
        <v>357</v>
      </c>
    </row>
    <row r="2" spans="1:6">
      <c r="B2" s="2" t="s">
        <v>2</v>
      </c>
      <c r="C2" s="2" t="s">
        <v>82</v>
      </c>
      <c r="D2" s="2" t="s">
        <v>2</v>
      </c>
      <c r="E2" s="2" t="s">
        <v>82</v>
      </c>
      <c r="F2" s="2" t="s">
        <v>26</v>
      </c>
    </row>
    <row r="3" spans="1:6">
      <c r="A3" s="3" t="s">
        <v>358</v>
      </c>
    </row>
    <row r="4" spans="1:6">
      <c r="A4" s="4" t="s">
        <v>318</v>
      </c>
      <c r="B4" s="4" t="s">
        <v>319</v>
      </c>
      <c r="D4" s="4" t="s">
        <v>319</v>
      </c>
    </row>
    <row r="5" spans="1:6">
      <c r="A5" s="4" t="s">
        <v>35</v>
      </c>
      <c r="B5" s="7" t="n">
        <v>68901</v>
      </c>
      <c r="D5" s="7" t="n">
        <v>68901</v>
      </c>
      <c r="F5" s="7" t="n">
        <v>0</v>
      </c>
    </row>
    <row r="6" spans="1:6">
      <c r="A6" s="4" t="s">
        <v>102</v>
      </c>
      <c r="B6" s="5" t="n">
        <v>-63</v>
      </c>
      <c r="C6" s="7" t="n">
        <v>0</v>
      </c>
      <c r="D6" s="5" t="n">
        <v>-63</v>
      </c>
      <c r="E6" s="7" t="n">
        <v>0</v>
      </c>
    </row>
    <row r="7" spans="1:6">
      <c r="A7" s="4" t="s">
        <v>359</v>
      </c>
      <c r="B7" s="5" t="n">
        <v>43523</v>
      </c>
      <c r="C7" s="5" t="n">
        <v>35061</v>
      </c>
      <c r="D7" s="5" t="n">
        <v>82543</v>
      </c>
      <c r="E7" s="5" t="n">
        <v>68414</v>
      </c>
    </row>
    <row r="8" spans="1:6">
      <c r="A8" s="4" t="s">
        <v>360</v>
      </c>
    </row>
    <row r="9" spans="1:6">
      <c r="A9" s="3" t="s">
        <v>358</v>
      </c>
    </row>
    <row r="10" spans="1:6">
      <c r="A10" s="4" t="s">
        <v>359</v>
      </c>
      <c r="F10" s="7" t="n">
        <v>7600</v>
      </c>
    </row>
    <row r="11" spans="1:6">
      <c r="A11" s="4" t="s">
        <v>361</v>
      </c>
      <c r="F11" s="4" t="s">
        <v>362</v>
      </c>
    </row>
    <row r="12" spans="1:6">
      <c r="A12" s="4" t="s">
        <v>363</v>
      </c>
    </row>
    <row r="13" spans="1:6">
      <c r="A13" s="3" t="s">
        <v>358</v>
      </c>
    </row>
    <row r="14" spans="1:6">
      <c r="A14" s="4" t="s">
        <v>364</v>
      </c>
      <c r="B14" s="7" t="n">
        <v>39000</v>
      </c>
      <c r="C14" s="5" t="n">
        <v>29900</v>
      </c>
      <c r="D14" s="7" t="n">
        <v>71700</v>
      </c>
      <c r="E14" s="5" t="n">
        <v>55600</v>
      </c>
    </row>
    <row r="15" spans="1:6">
      <c r="A15" s="4" t="s">
        <v>22</v>
      </c>
    </row>
    <row r="16" spans="1:6">
      <c r="A16" s="3" t="s">
        <v>358</v>
      </c>
    </row>
    <row r="17" spans="1:6">
      <c r="A17" s="4" t="s">
        <v>71</v>
      </c>
      <c r="B17" s="5" t="n">
        <v>4122846</v>
      </c>
      <c r="D17" s="5" t="n">
        <v>4122846</v>
      </c>
      <c r="F17" s="5" t="n">
        <v>4323095</v>
      </c>
    </row>
    <row r="18" spans="1:6">
      <c r="A18" s="4" t="s">
        <v>72</v>
      </c>
      <c r="B18" s="5" t="n">
        <v>4122846</v>
      </c>
      <c r="D18" s="5" t="n">
        <v>4122846</v>
      </c>
      <c r="F18" s="5" t="n">
        <v>4323095</v>
      </c>
    </row>
    <row r="19" spans="1:6">
      <c r="A19" s="4" t="s">
        <v>35</v>
      </c>
      <c r="B19" s="7" t="n">
        <v>68901</v>
      </c>
      <c r="D19" s="7" t="n">
        <v>68901</v>
      </c>
      <c r="F19" s="7" t="n">
        <v>0</v>
      </c>
    </row>
    <row r="20" spans="1:6">
      <c r="A20" s="4" t="s">
        <v>102</v>
      </c>
      <c r="B20" s="5" t="n">
        <v>-63</v>
      </c>
      <c r="C20" s="5" t="n">
        <v>0</v>
      </c>
      <c r="D20" s="5" t="n">
        <v>-63</v>
      </c>
      <c r="E20" s="5" t="n">
        <v>0</v>
      </c>
    </row>
    <row r="21" spans="1:6">
      <c r="A21" s="4" t="s">
        <v>359</v>
      </c>
      <c r="B21" s="7" t="n">
        <v>43523</v>
      </c>
      <c r="C21" s="7" t="n">
        <v>35061</v>
      </c>
      <c r="D21" s="7" t="n">
        <v>82543</v>
      </c>
      <c r="E21" s="7" t="n">
        <v>684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32"/>
    <col customWidth="1" max="6" min="6" width="35"/>
  </cols>
  <sheetData>
    <row r="1" spans="1:6">
      <c r="A1" s="1" t="s">
        <v>365</v>
      </c>
      <c r="B1" s="2" t="s">
        <v>310</v>
      </c>
      <c r="C1" s="2" t="s">
        <v>366</v>
      </c>
      <c r="D1" s="2" t="s">
        <v>312</v>
      </c>
      <c r="E1" s="2" t="s">
        <v>367</v>
      </c>
      <c r="F1" s="2" t="s">
        <v>368</v>
      </c>
    </row>
    <row r="2" spans="1:6">
      <c r="A2" s="3" t="s">
        <v>369</v>
      </c>
    </row>
    <row r="3" spans="1:6">
      <c r="A3" s="4" t="s">
        <v>318</v>
      </c>
      <c r="E3" s="4" t="s">
        <v>319</v>
      </c>
      <c r="F3" s="4" t="s">
        <v>319</v>
      </c>
    </row>
    <row r="4" spans="1:6">
      <c r="A4" s="4" t="s">
        <v>370</v>
      </c>
      <c r="F4" s="7" t="n">
        <v>2600000000</v>
      </c>
    </row>
    <row r="5" spans="1:6">
      <c r="A5" s="4" t="s">
        <v>371</v>
      </c>
      <c r="F5" s="7" t="n">
        <v>16500000</v>
      </c>
    </row>
    <row r="6" spans="1:6">
      <c r="A6" s="4" t="s">
        <v>372</v>
      </c>
    </row>
    <row r="7" spans="1:6">
      <c r="A7" s="3" t="s">
        <v>369</v>
      </c>
    </row>
    <row r="8" spans="1:6">
      <c r="A8" s="4" t="s">
        <v>370</v>
      </c>
      <c r="C8" s="7" t="n">
        <v>149200000</v>
      </c>
    </row>
    <row r="9" spans="1:6">
      <c r="A9" s="4" t="s">
        <v>22</v>
      </c>
    </row>
    <row r="10" spans="1:6">
      <c r="A10" s="3" t="s">
        <v>369</v>
      </c>
    </row>
    <row r="11" spans="1:6">
      <c r="A11" s="4" t="s">
        <v>373</v>
      </c>
      <c r="F11" s="5" t="n">
        <v>20687</v>
      </c>
    </row>
    <row r="12" spans="1:6">
      <c r="A12" s="4" t="s">
        <v>374</v>
      </c>
      <c r="F12" s="7" t="n">
        <v>600000</v>
      </c>
    </row>
    <row r="13" spans="1:6">
      <c r="A13" s="4" t="s">
        <v>375</v>
      </c>
    </row>
    <row r="14" spans="1:6">
      <c r="A14" s="3" t="s">
        <v>369</v>
      </c>
    </row>
    <row r="15" spans="1:6">
      <c r="A15" s="4" t="s">
        <v>376</v>
      </c>
      <c r="E15" s="7" t="n">
        <v>286000000</v>
      </c>
      <c r="F15" s="7" t="n">
        <v>286000000</v>
      </c>
    </row>
    <row r="16" spans="1:6">
      <c r="A16" s="4" t="s">
        <v>329</v>
      </c>
    </row>
    <row r="17" spans="1:6">
      <c r="A17" s="3" t="s">
        <v>369</v>
      </c>
    </row>
    <row r="18" spans="1:6">
      <c r="A18" s="4" t="s">
        <v>332</v>
      </c>
      <c r="E18" s="5" t="n">
        <v>68</v>
      </c>
      <c r="F18" s="5" t="n">
        <v>68</v>
      </c>
    </row>
    <row r="19" spans="1:6">
      <c r="A19" s="4" t="s">
        <v>318</v>
      </c>
      <c r="E19" s="4" t="s">
        <v>319</v>
      </c>
      <c r="F19" s="4" t="s">
        <v>319</v>
      </c>
    </row>
    <row r="20" spans="1:6">
      <c r="A20" s="4" t="s">
        <v>333</v>
      </c>
      <c r="E20" s="7" t="n">
        <v>68800000</v>
      </c>
    </row>
    <row r="21" spans="1:6">
      <c r="A21" s="4" t="s">
        <v>331</v>
      </c>
      <c r="E21" s="7" t="n">
        <v>2200000000</v>
      </c>
    </row>
    <row r="22" spans="1:6">
      <c r="A22" s="4" t="s">
        <v>334</v>
      </c>
      <c r="E22" s="5" t="n">
        <v>4900000</v>
      </c>
    </row>
    <row r="23" spans="1:6">
      <c r="A23" s="4" t="s">
        <v>335</v>
      </c>
      <c r="E23" s="4" t="s">
        <v>328</v>
      </c>
    </row>
    <row r="24" spans="1:6">
      <c r="A24" s="4" t="s">
        <v>341</v>
      </c>
    </row>
    <row r="25" spans="1:6">
      <c r="A25" s="3" t="s">
        <v>369</v>
      </c>
    </row>
    <row r="26" spans="1:6">
      <c r="A26" s="4" t="s">
        <v>332</v>
      </c>
      <c r="B26" s="5" t="n">
        <v>3</v>
      </c>
      <c r="D26" s="5" t="n">
        <v>3</v>
      </c>
    </row>
    <row r="27" spans="1:6">
      <c r="A27" s="4" t="s">
        <v>331</v>
      </c>
      <c r="D27" s="7" t="n">
        <v>131700000</v>
      </c>
    </row>
    <row r="28" spans="1:6">
      <c r="A28" s="4" t="s">
        <v>334</v>
      </c>
      <c r="B28" s="5" t="n">
        <v>245000</v>
      </c>
    </row>
    <row r="29" spans="1:6">
      <c r="A29" s="4" t="s">
        <v>377</v>
      </c>
    </row>
    <row r="30" spans="1:6">
      <c r="A30" s="3" t="s">
        <v>369</v>
      </c>
    </row>
    <row r="31" spans="1:6">
      <c r="A31" s="4" t="s">
        <v>376</v>
      </c>
      <c r="E31" s="7" t="n">
        <v>286000000</v>
      </c>
      <c r="F31" s="7" t="n">
        <v>28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6</v>
      </c>
      <c r="D1" s="2" t="s">
        <v>82</v>
      </c>
    </row>
    <row r="2" spans="1:4">
      <c r="A2" s="3" t="s">
        <v>379</v>
      </c>
    </row>
    <row r="3" spans="1:4">
      <c r="A3" s="4" t="s">
        <v>28</v>
      </c>
      <c r="B3" s="7" t="n">
        <v>73560</v>
      </c>
    </row>
    <row r="4" spans="1:4">
      <c r="A4" s="4" t="s">
        <v>29</v>
      </c>
      <c r="B4" s="5" t="n">
        <v>2225012</v>
      </c>
    </row>
    <row r="5" spans="1:4">
      <c r="A5" s="4" t="s">
        <v>380</v>
      </c>
      <c r="B5" s="5" t="n">
        <v>172620</v>
      </c>
    </row>
    <row r="6" spans="1:4">
      <c r="A6" s="4" t="s">
        <v>381</v>
      </c>
      <c r="B6" s="5" t="n">
        <v>-27529</v>
      </c>
    </row>
    <row r="7" spans="1:4">
      <c r="A7" s="4" t="s">
        <v>382</v>
      </c>
      <c r="B7" s="5" t="n">
        <v>11098</v>
      </c>
    </row>
    <row r="8" spans="1:4">
      <c r="A8" s="4" t="s">
        <v>383</v>
      </c>
      <c r="B8" s="5" t="n">
        <v>53722</v>
      </c>
    </row>
    <row r="9" spans="1:4">
      <c r="A9" s="4" t="s">
        <v>384</v>
      </c>
      <c r="B9" s="5" t="n">
        <v>-16564</v>
      </c>
    </row>
    <row r="10" spans="1:4">
      <c r="A10" s="4" t="s">
        <v>385</v>
      </c>
      <c r="B10" s="5" t="n">
        <v>0</v>
      </c>
    </row>
    <row r="11" spans="1:4">
      <c r="A11" s="4" t="s">
        <v>386</v>
      </c>
      <c r="B11" s="5" t="n">
        <v>2491919</v>
      </c>
    </row>
    <row r="12" spans="1:4">
      <c r="A12" s="4" t="s">
        <v>387</v>
      </c>
      <c r="B12" s="5" t="n">
        <v>54196</v>
      </c>
    </row>
    <row r="13" spans="1:4">
      <c r="A13" s="4" t="s">
        <v>370</v>
      </c>
      <c r="B13" s="7" t="n">
        <v>2546115</v>
      </c>
    </row>
    <row r="14" spans="1:4">
      <c r="A14" s="3" t="s">
        <v>388</v>
      </c>
    </row>
    <row r="15" spans="1:4">
      <c r="A15" s="4" t="s">
        <v>28</v>
      </c>
      <c r="D15" s="7" t="n">
        <v>53806</v>
      </c>
    </row>
    <row r="16" spans="1:4">
      <c r="A16" s="4" t="s">
        <v>29</v>
      </c>
      <c r="D16" s="5" t="n">
        <v>347729</v>
      </c>
    </row>
    <row r="17" spans="1:4">
      <c r="A17" s="4" t="s">
        <v>380</v>
      </c>
      <c r="D17" s="5" t="n">
        <v>37768</v>
      </c>
    </row>
    <row r="18" spans="1:4">
      <c r="A18" s="4" t="s">
        <v>381</v>
      </c>
      <c r="D18" s="5" t="n">
        <v>-12066</v>
      </c>
    </row>
    <row r="19" spans="1:4">
      <c r="A19" s="4" t="s">
        <v>382</v>
      </c>
      <c r="D19" s="5" t="n">
        <v>3582</v>
      </c>
    </row>
    <row r="20" spans="1:4">
      <c r="A20" s="4" t="s">
        <v>383</v>
      </c>
      <c r="D20" s="5" t="n">
        <v>1404</v>
      </c>
    </row>
    <row r="21" spans="1:4">
      <c r="A21" s="4" t="s">
        <v>384</v>
      </c>
      <c r="D21" s="5" t="n">
        <v>-50</v>
      </c>
    </row>
    <row r="22" spans="1:4">
      <c r="A22" s="4" t="s">
        <v>385</v>
      </c>
      <c r="D22" s="5" t="n">
        <v>487</v>
      </c>
    </row>
    <row r="23" spans="1:4">
      <c r="A23" s="4" t="s">
        <v>386</v>
      </c>
      <c r="D23" s="5" t="n">
        <v>432660</v>
      </c>
    </row>
    <row r="24" spans="1:4">
      <c r="A24" s="4" t="s">
        <v>387</v>
      </c>
      <c r="D24" s="7" t="n">
        <v>3183</v>
      </c>
    </row>
    <row r="25" spans="1:4">
      <c r="A25" s="4" t="s">
        <v>370</v>
      </c>
      <c r="C25" s="7" t="n">
        <v>4358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6"/>
    <col customWidth="1" max="3" min="3" width="25"/>
  </cols>
  <sheetData>
    <row r="1" spans="1:3">
      <c r="A1" s="1" t="s">
        <v>389</v>
      </c>
      <c r="B1" s="2" t="s">
        <v>1</v>
      </c>
    </row>
    <row r="2" spans="1:3">
      <c r="B2" s="2" t="s">
        <v>2</v>
      </c>
      <c r="C2" s="2" t="s">
        <v>82</v>
      </c>
    </row>
    <row r="3" spans="1:3">
      <c r="A3" s="3" t="s">
        <v>215</v>
      </c>
    </row>
    <row r="4" spans="1:3">
      <c r="A4" s="4" t="s">
        <v>390</v>
      </c>
      <c r="B4" s="4" t="s">
        <v>391</v>
      </c>
      <c r="C4" s="4" t="s">
        <v>392</v>
      </c>
    </row>
    <row r="5" spans="1:3">
      <c r="A5" s="4" t="s">
        <v>393</v>
      </c>
      <c r="B5" s="4" t="s">
        <v>394</v>
      </c>
      <c r="C5" s="4" t="s">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139525</v>
      </c>
      <c r="D4" s="7" t="n">
        <v>113144</v>
      </c>
      <c r="E4" s="7" t="n">
        <v>263518</v>
      </c>
      <c r="F4" s="7" t="n">
        <v>220394</v>
      </c>
    </row>
    <row r="5" spans="1:6">
      <c r="A5" s="4" t="s">
        <v>85</v>
      </c>
      <c r="C5" s="5" t="n">
        <v>354</v>
      </c>
      <c r="D5" s="5" t="n">
        <v>90</v>
      </c>
      <c r="E5" s="5" t="n">
        <v>708</v>
      </c>
      <c r="F5" s="5" t="n">
        <v>155</v>
      </c>
    </row>
    <row r="6" spans="1:6">
      <c r="A6" s="4" t="s">
        <v>86</v>
      </c>
      <c r="C6" s="5" t="n">
        <v>139879</v>
      </c>
      <c r="D6" s="5" t="n">
        <v>113234</v>
      </c>
      <c r="E6" s="5" t="n">
        <v>264226</v>
      </c>
      <c r="F6" s="5" t="n">
        <v>220549</v>
      </c>
    </row>
    <row r="7" spans="1:6">
      <c r="A7" s="3" t="s">
        <v>87</v>
      </c>
    </row>
    <row r="8" spans="1:6">
      <c r="A8" s="4" t="s">
        <v>88</v>
      </c>
      <c r="C8" s="5" t="n">
        <v>43523</v>
      </c>
      <c r="D8" s="5" t="n">
        <v>35061</v>
      </c>
      <c r="E8" s="5" t="n">
        <v>82543</v>
      </c>
      <c r="F8" s="5" t="n">
        <v>68414</v>
      </c>
    </row>
    <row r="9" spans="1:6">
      <c r="A9" s="4" t="s">
        <v>89</v>
      </c>
      <c r="C9" s="5" t="n">
        <v>8472</v>
      </c>
      <c r="D9" s="5" t="n">
        <v>6813</v>
      </c>
      <c r="E9" s="5" t="n">
        <v>16895</v>
      </c>
      <c r="F9" s="5" t="n">
        <v>13586</v>
      </c>
    </row>
    <row r="10" spans="1:6">
      <c r="A10" s="4" t="s">
        <v>90</v>
      </c>
      <c r="C10" s="5" t="n">
        <v>5073</v>
      </c>
      <c r="D10" s="5" t="n">
        <v>2062</v>
      </c>
      <c r="E10" s="5" t="n">
        <v>5357</v>
      </c>
      <c r="F10" s="5" t="n">
        <v>3875</v>
      </c>
    </row>
    <row r="11" spans="1:6">
      <c r="A11" s="4" t="s">
        <v>91</v>
      </c>
      <c r="C11" s="5" t="n">
        <v>55353</v>
      </c>
      <c r="D11" s="5" t="n">
        <v>44738</v>
      </c>
      <c r="E11" s="5" t="n">
        <v>102409</v>
      </c>
      <c r="F11" s="5" t="n">
        <v>82566</v>
      </c>
    </row>
    <row r="12" spans="1:6">
      <c r="A12" s="4" t="s">
        <v>92</v>
      </c>
      <c r="C12" s="5" t="n">
        <v>5093</v>
      </c>
      <c r="D12" s="5" t="n">
        <v>0</v>
      </c>
      <c r="E12" s="5" t="n">
        <v>5093</v>
      </c>
      <c r="F12" s="5" t="n">
        <v>0</v>
      </c>
    </row>
    <row r="13" spans="1:6">
      <c r="A13" s="4" t="s">
        <v>93</v>
      </c>
      <c r="C13" s="5" t="n">
        <v>117514</v>
      </c>
      <c r="D13" s="5" t="n">
        <v>88674</v>
      </c>
      <c r="E13" s="5" t="n">
        <v>212297</v>
      </c>
      <c r="F13" s="5" t="n">
        <v>168441</v>
      </c>
    </row>
    <row r="14" spans="1:6">
      <c r="A14" s="4" t="s">
        <v>94</v>
      </c>
      <c r="C14" s="5" t="n">
        <v>22365</v>
      </c>
      <c r="D14" s="5" t="n">
        <v>24560</v>
      </c>
      <c r="E14" s="5" t="n">
        <v>51929</v>
      </c>
      <c r="F14" s="5" t="n">
        <v>52108</v>
      </c>
    </row>
    <row r="15" spans="1:6">
      <c r="A15" s="3" t="s">
        <v>95</v>
      </c>
    </row>
    <row r="16" spans="1:6">
      <c r="A16" s="4" t="s">
        <v>96</v>
      </c>
      <c r="C16" s="5" t="n">
        <v>-239</v>
      </c>
      <c r="D16" s="5" t="n">
        <v>-659</v>
      </c>
      <c r="E16" s="5" t="n">
        <v>-563</v>
      </c>
      <c r="F16" s="5" t="n">
        <v>-1304</v>
      </c>
    </row>
    <row r="17" spans="1:6">
      <c r="A17" s="4" t="s">
        <v>97</v>
      </c>
      <c r="C17" s="5" t="n">
        <v>45</v>
      </c>
      <c r="D17" s="5" t="n">
        <v>-658</v>
      </c>
      <c r="E17" s="5" t="n">
        <v>884</v>
      </c>
      <c r="F17" s="5" t="n">
        <v>-3450</v>
      </c>
    </row>
    <row r="18" spans="1:6">
      <c r="A18" s="4" t="s">
        <v>98</v>
      </c>
      <c r="C18" s="5" t="n">
        <v>-194</v>
      </c>
      <c r="D18" s="5" t="n">
        <v>-1317</v>
      </c>
      <c r="E18" s="5" t="n">
        <v>321</v>
      </c>
      <c r="F18" s="5" t="n">
        <v>-4754</v>
      </c>
    </row>
    <row r="19" spans="1:6">
      <c r="A19" s="4" t="s">
        <v>99</v>
      </c>
      <c r="C19" s="5" t="n">
        <v>-17706</v>
      </c>
      <c r="D19" s="5" t="n">
        <v>-13989</v>
      </c>
      <c r="E19" s="5" t="n">
        <v>-33764</v>
      </c>
      <c r="F19" s="5" t="n">
        <v>-28117</v>
      </c>
    </row>
    <row r="20" spans="1:6">
      <c r="A20" s="4" t="s">
        <v>100</v>
      </c>
      <c r="C20" s="5" t="n">
        <v>0</v>
      </c>
      <c r="D20" s="5" t="n">
        <v>4212</v>
      </c>
      <c r="E20" s="5" t="n">
        <v>3</v>
      </c>
      <c r="F20" s="5" t="n">
        <v>4212</v>
      </c>
    </row>
    <row r="21" spans="1:6">
      <c r="A21" s="4" t="s">
        <v>101</v>
      </c>
      <c r="C21" s="5" t="n">
        <v>-10386</v>
      </c>
      <c r="D21" s="5" t="n">
        <v>-22</v>
      </c>
      <c r="E21" s="5" t="n">
        <v>-10418</v>
      </c>
      <c r="F21" s="5" t="n">
        <v>-22</v>
      </c>
    </row>
    <row r="22" spans="1:6">
      <c r="A22" s="4" t="s">
        <v>102</v>
      </c>
      <c r="C22" s="5" t="n">
        <v>63</v>
      </c>
      <c r="D22" s="5" t="n">
        <v>0</v>
      </c>
      <c r="E22" s="5" t="n">
        <v>63</v>
      </c>
      <c r="F22" s="5" t="n">
        <v>0</v>
      </c>
    </row>
    <row r="23" spans="1:6">
      <c r="A23" s="4" t="s">
        <v>103</v>
      </c>
      <c r="C23" s="5" t="n">
        <v>6</v>
      </c>
      <c r="D23" s="5" t="n">
        <v>72</v>
      </c>
      <c r="E23" s="5" t="n">
        <v>14</v>
      </c>
      <c r="F23" s="5" t="n">
        <v>125</v>
      </c>
    </row>
    <row r="24" spans="1:6">
      <c r="A24" s="4" t="s">
        <v>104</v>
      </c>
      <c r="C24" s="5" t="n">
        <v>-5852</v>
      </c>
      <c r="D24" s="5" t="n">
        <v>13516</v>
      </c>
      <c r="E24" s="5" t="n">
        <v>8148</v>
      </c>
      <c r="F24" s="5" t="n">
        <v>23552</v>
      </c>
    </row>
    <row r="25" spans="1:6">
      <c r="A25" s="4" t="s">
        <v>105</v>
      </c>
      <c r="B25" s="4" t="s">
        <v>106</v>
      </c>
      <c r="C25" s="5" t="n">
        <v>-66</v>
      </c>
      <c r="D25" s="5" t="n">
        <v>-442</v>
      </c>
      <c r="E25" s="5" t="n">
        <v>-521</v>
      </c>
      <c r="F25" s="5" t="n">
        <v>-618</v>
      </c>
    </row>
    <row r="26" spans="1:6">
      <c r="A26" s="4" t="s">
        <v>107</v>
      </c>
      <c r="C26" s="7" t="n">
        <v>-5918</v>
      </c>
      <c r="D26" s="7" t="n">
        <v>13074</v>
      </c>
      <c r="E26" s="7" t="n">
        <v>7627</v>
      </c>
      <c r="F26" s="7" t="n">
        <v>22934</v>
      </c>
    </row>
    <row r="27" spans="1:6">
      <c r="A27" s="3" t="s">
        <v>108</v>
      </c>
    </row>
    <row r="28" spans="1:6">
      <c r="A28" s="4" t="s">
        <v>109</v>
      </c>
      <c r="C28" s="8" t="n">
        <v>-0.03</v>
      </c>
      <c r="D28" s="8" t="n">
        <v>0.1</v>
      </c>
      <c r="E28" s="8" t="n">
        <v>0.05</v>
      </c>
      <c r="F28" s="8" t="n">
        <v>0.17</v>
      </c>
    </row>
    <row r="29" spans="1:6">
      <c r="A29" s="3" t="s">
        <v>110</v>
      </c>
    </row>
    <row r="30" spans="1:6">
      <c r="A30" s="4" t="s">
        <v>109</v>
      </c>
      <c r="C30" s="8" t="n">
        <v>-0.03</v>
      </c>
      <c r="D30" s="8" t="n">
        <v>0.09</v>
      </c>
      <c r="E30" s="8" t="n">
        <v>0.05</v>
      </c>
      <c r="F30" s="8" t="n">
        <v>0.17</v>
      </c>
    </row>
    <row r="31" spans="1:6">
      <c r="A31" s="3" t="s">
        <v>111</v>
      </c>
    </row>
    <row r="32" spans="1:6">
      <c r="A32" s="4" t="s">
        <v>112</v>
      </c>
      <c r="C32" s="5" t="n">
        <v>176464</v>
      </c>
      <c r="D32" s="5" t="n">
        <v>136528</v>
      </c>
      <c r="E32" s="5" t="n">
        <v>159218</v>
      </c>
      <c r="F32" s="5" t="n">
        <v>132932</v>
      </c>
    </row>
    <row r="33" spans="1:6">
      <c r="A33" s="4" t="s">
        <v>113</v>
      </c>
      <c r="C33" s="5" t="n">
        <v>176464</v>
      </c>
      <c r="D33" s="5" t="n">
        <v>140512</v>
      </c>
      <c r="E33" s="5" t="n">
        <v>163490</v>
      </c>
      <c r="F33" s="5" t="n">
        <v>135876</v>
      </c>
    </row>
    <row r="34" spans="1:6">
      <c r="A34" s="4" t="s">
        <v>114</v>
      </c>
      <c r="C34" s="9" t="n">
        <v>0.3</v>
      </c>
      <c r="D34" s="9" t="n">
        <v>0.295</v>
      </c>
      <c r="E34" s="9" t="n">
        <v>0.6</v>
      </c>
      <c r="F34" s="9" t="n">
        <v>0.59</v>
      </c>
    </row>
    <row r="35" spans="1:6">
      <c r="A35" s="4" t="s">
        <v>22</v>
      </c>
    </row>
    <row r="36" spans="1:6">
      <c r="A36" s="3" t="s">
        <v>83</v>
      </c>
    </row>
    <row r="37" spans="1:6">
      <c r="A37" s="4" t="s">
        <v>84</v>
      </c>
      <c r="C37" s="7" t="n">
        <v>139525</v>
      </c>
      <c r="D37" s="7" t="n">
        <v>113144</v>
      </c>
      <c r="E37" s="7" t="n">
        <v>263518</v>
      </c>
      <c r="F37" s="7" t="n">
        <v>220394</v>
      </c>
    </row>
    <row r="38" spans="1:6">
      <c r="A38" s="4" t="s">
        <v>85</v>
      </c>
      <c r="C38" s="5" t="n">
        <v>354</v>
      </c>
      <c r="D38" s="5" t="n">
        <v>90</v>
      </c>
      <c r="E38" s="5" t="n">
        <v>708</v>
      </c>
      <c r="F38" s="5" t="n">
        <v>155</v>
      </c>
    </row>
    <row r="39" spans="1:6">
      <c r="A39" s="4" t="s">
        <v>86</v>
      </c>
      <c r="C39" s="5" t="n">
        <v>139879</v>
      </c>
      <c r="D39" s="5" t="n">
        <v>113234</v>
      </c>
      <c r="E39" s="5" t="n">
        <v>264226</v>
      </c>
      <c r="F39" s="5" t="n">
        <v>220549</v>
      </c>
    </row>
    <row r="40" spans="1:6">
      <c r="A40" s="3" t="s">
        <v>87</v>
      </c>
    </row>
    <row r="41" spans="1:6">
      <c r="A41" s="4" t="s">
        <v>88</v>
      </c>
      <c r="C41" s="5" t="n">
        <v>43523</v>
      </c>
      <c r="D41" s="5" t="n">
        <v>35061</v>
      </c>
      <c r="E41" s="5" t="n">
        <v>82543</v>
      </c>
      <c r="F41" s="5" t="n">
        <v>68414</v>
      </c>
    </row>
    <row r="42" spans="1:6">
      <c r="A42" s="4" t="s">
        <v>89</v>
      </c>
      <c r="C42" s="5" t="n">
        <v>8472</v>
      </c>
      <c r="D42" s="5" t="n">
        <v>6813</v>
      </c>
      <c r="E42" s="5" t="n">
        <v>16895</v>
      </c>
      <c r="F42" s="5" t="n">
        <v>13586</v>
      </c>
    </row>
    <row r="43" spans="1:6">
      <c r="A43" s="4" t="s">
        <v>90</v>
      </c>
      <c r="C43" s="5" t="n">
        <v>5073</v>
      </c>
      <c r="D43" s="5" t="n">
        <v>2062</v>
      </c>
      <c r="E43" s="5" t="n">
        <v>5357</v>
      </c>
      <c r="F43" s="5" t="n">
        <v>3875</v>
      </c>
    </row>
    <row r="44" spans="1:6">
      <c r="A44" s="4" t="s">
        <v>91</v>
      </c>
      <c r="C44" s="5" t="n">
        <v>55353</v>
      </c>
      <c r="D44" s="5" t="n">
        <v>44738</v>
      </c>
      <c r="E44" s="5" t="n">
        <v>102409</v>
      </c>
      <c r="F44" s="5" t="n">
        <v>82566</v>
      </c>
    </row>
    <row r="45" spans="1:6">
      <c r="A45" s="4" t="s">
        <v>92</v>
      </c>
      <c r="C45" s="5" t="n">
        <v>5093</v>
      </c>
      <c r="D45" s="5" t="n">
        <v>0</v>
      </c>
      <c r="E45" s="5" t="n">
        <v>5093</v>
      </c>
      <c r="F45" s="5" t="n">
        <v>0</v>
      </c>
    </row>
    <row r="46" spans="1:6">
      <c r="A46" s="4" t="s">
        <v>93</v>
      </c>
      <c r="C46" s="5" t="n">
        <v>117514</v>
      </c>
      <c r="D46" s="5" t="n">
        <v>88674</v>
      </c>
      <c r="E46" s="5" t="n">
        <v>212297</v>
      </c>
      <c r="F46" s="5" t="n">
        <v>168441</v>
      </c>
    </row>
    <row r="47" spans="1:6">
      <c r="A47" s="4" t="s">
        <v>94</v>
      </c>
      <c r="C47" s="5" t="n">
        <v>22365</v>
      </c>
      <c r="D47" s="5" t="n">
        <v>24560</v>
      </c>
      <c r="E47" s="5" t="n">
        <v>51929</v>
      </c>
      <c r="F47" s="5" t="n">
        <v>52108</v>
      </c>
    </row>
    <row r="48" spans="1:6">
      <c r="A48" s="3" t="s">
        <v>95</v>
      </c>
    </row>
    <row r="49" spans="1:6">
      <c r="A49" s="4" t="s">
        <v>96</v>
      </c>
      <c r="C49" s="5" t="n">
        <v>-239</v>
      </c>
      <c r="D49" s="5" t="n">
        <v>-659</v>
      </c>
      <c r="E49" s="5" t="n">
        <v>-563</v>
      </c>
      <c r="F49" s="5" t="n">
        <v>-1304</v>
      </c>
    </row>
    <row r="50" spans="1:6">
      <c r="A50" s="4" t="s">
        <v>97</v>
      </c>
      <c r="C50" s="5" t="n">
        <v>45</v>
      </c>
      <c r="D50" s="5" t="n">
        <v>-658</v>
      </c>
      <c r="E50" s="5" t="n">
        <v>884</v>
      </c>
      <c r="F50" s="5" t="n">
        <v>-3450</v>
      </c>
    </row>
    <row r="51" spans="1:6">
      <c r="A51" s="4" t="s">
        <v>98</v>
      </c>
      <c r="C51" s="5" t="n">
        <v>-194</v>
      </c>
      <c r="D51" s="5" t="n">
        <v>-1317</v>
      </c>
      <c r="E51" s="5" t="n">
        <v>321</v>
      </c>
      <c r="F51" s="5" t="n">
        <v>-4754</v>
      </c>
    </row>
    <row r="52" spans="1:6">
      <c r="A52" s="4" t="s">
        <v>99</v>
      </c>
      <c r="C52" s="5" t="n">
        <v>-17706</v>
      </c>
      <c r="D52" s="5" t="n">
        <v>-13989</v>
      </c>
      <c r="E52" s="5" t="n">
        <v>-33764</v>
      </c>
      <c r="F52" s="5" t="n">
        <v>-28117</v>
      </c>
    </row>
    <row r="53" spans="1:6">
      <c r="A53" s="4" t="s">
        <v>100</v>
      </c>
      <c r="C53" s="5" t="n">
        <v>0</v>
      </c>
      <c r="D53" s="5" t="n">
        <v>4212</v>
      </c>
      <c r="E53" s="5" t="n">
        <v>3</v>
      </c>
      <c r="F53" s="5" t="n">
        <v>4212</v>
      </c>
    </row>
    <row r="54" spans="1:6">
      <c r="A54" s="4" t="s">
        <v>101</v>
      </c>
      <c r="C54" s="5" t="n">
        <v>-10386</v>
      </c>
      <c r="D54" s="5" t="n">
        <v>-22</v>
      </c>
      <c r="E54" s="5" t="n">
        <v>-10418</v>
      </c>
      <c r="F54" s="5" t="n">
        <v>-22</v>
      </c>
    </row>
    <row r="55" spans="1:6">
      <c r="A55" s="4" t="s">
        <v>102</v>
      </c>
      <c r="C55" s="5" t="n">
        <v>63</v>
      </c>
      <c r="D55" s="5" t="n">
        <v>0</v>
      </c>
      <c r="E55" s="5" t="n">
        <v>63</v>
      </c>
      <c r="F55" s="5" t="n">
        <v>0</v>
      </c>
    </row>
    <row r="56" spans="1:6">
      <c r="A56" s="4" t="s">
        <v>103</v>
      </c>
      <c r="C56" s="5" t="n">
        <v>6</v>
      </c>
      <c r="D56" s="5" t="n">
        <v>72</v>
      </c>
      <c r="E56" s="5" t="n">
        <v>14</v>
      </c>
      <c r="F56" s="5" t="n">
        <v>125</v>
      </c>
    </row>
    <row r="57" spans="1:6">
      <c r="A57" s="4" t="s">
        <v>104</v>
      </c>
      <c r="C57" s="5" t="n">
        <v>-5852</v>
      </c>
      <c r="D57" s="5" t="n">
        <v>13516</v>
      </c>
      <c r="E57" s="5" t="n">
        <v>8148</v>
      </c>
      <c r="F57" s="5" t="n">
        <v>23552</v>
      </c>
    </row>
    <row r="58" spans="1:6">
      <c r="A58" s="4" t="s">
        <v>105</v>
      </c>
      <c r="C58" s="5" t="n">
        <v>-22</v>
      </c>
      <c r="D58" s="5" t="n">
        <v>4</v>
      </c>
      <c r="E58" s="5" t="n">
        <v>-52</v>
      </c>
      <c r="F58" s="5" t="n">
        <v>-27</v>
      </c>
    </row>
    <row r="59" spans="1:6">
      <c r="A59" s="4" t="s">
        <v>107</v>
      </c>
      <c r="C59" s="7" t="n">
        <v>-5874</v>
      </c>
      <c r="D59" s="7" t="n">
        <v>13520</v>
      </c>
      <c r="E59" s="7" t="n">
        <v>8096</v>
      </c>
      <c r="F59" s="7" t="n">
        <v>23525</v>
      </c>
    </row>
    <row r="60" spans="1:6">
      <c r="A60" s="3" t="s">
        <v>108</v>
      </c>
    </row>
    <row r="61" spans="1:6">
      <c r="A61" s="4" t="s">
        <v>109</v>
      </c>
      <c r="C61" s="8" t="n">
        <v>-0.03</v>
      </c>
      <c r="D61" s="8" t="n">
        <v>0.1</v>
      </c>
      <c r="E61" s="8" t="n">
        <v>0.05</v>
      </c>
      <c r="F61" s="8" t="n">
        <v>0.17</v>
      </c>
    </row>
    <row r="62" spans="1:6">
      <c r="A62" s="3" t="s">
        <v>110</v>
      </c>
    </row>
    <row r="63" spans="1:6">
      <c r="A63" s="4" t="s">
        <v>109</v>
      </c>
      <c r="C63" s="8" t="n">
        <v>-0.03</v>
      </c>
      <c r="D63" s="8" t="n">
        <v>0.1</v>
      </c>
      <c r="E63" s="8" t="n">
        <v>0.05</v>
      </c>
      <c r="F63" s="8" t="n">
        <v>0.17</v>
      </c>
    </row>
    <row r="64" spans="1:6">
      <c r="A64" s="3" t="s">
        <v>111</v>
      </c>
    </row>
    <row r="65" spans="1:6">
      <c r="A65" s="4" t="s">
        <v>112</v>
      </c>
      <c r="C65" s="5" t="n">
        <v>180672</v>
      </c>
      <c r="D65" s="5" t="n">
        <v>140512</v>
      </c>
      <c r="E65" s="5" t="n">
        <v>163490</v>
      </c>
      <c r="F65" s="5" t="n">
        <v>135877</v>
      </c>
    </row>
    <row r="66" spans="1:6">
      <c r="A66" s="4" t="s">
        <v>113</v>
      </c>
      <c r="C66" s="5" t="n">
        <v>180672</v>
      </c>
      <c r="D66" s="5" t="n">
        <v>140512</v>
      </c>
      <c r="E66" s="5" t="n">
        <v>163490</v>
      </c>
      <c r="F66" s="5" t="n">
        <v>135877</v>
      </c>
    </row>
    <row r="67" spans="1:6">
      <c r="A67" s="4" t="s">
        <v>114</v>
      </c>
      <c r="C67" s="10" t="n">
        <v>0.3</v>
      </c>
      <c r="D67" s="9" t="n">
        <v>0.295</v>
      </c>
      <c r="E67" s="9" t="n">
        <v>0.6</v>
      </c>
      <c r="F67" s="9" t="n">
        <v>0.59</v>
      </c>
    </row>
    <row r="68" spans="1:6"/>
    <row r="69" spans="1:6">
      <c r="A69" s="4" t="s">
        <v>106</v>
      </c>
      <c r="B69" s="4" t="s">
        <v>115</v>
      </c>
    </row>
  </sheetData>
  <mergeCells count="5">
    <mergeCell ref="A1:B2"/>
    <mergeCell ref="C1:D1"/>
    <mergeCell ref="E1:F1"/>
    <mergeCell ref="A68:E68"/>
    <mergeCell ref="B69:E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4"/>
    <col customWidth="1" max="5" min="5" width="29"/>
  </cols>
  <sheetData>
    <row r="1" spans="1:5">
      <c r="A1" s="1" t="s">
        <v>396</v>
      </c>
      <c r="B1" s="2" t="s">
        <v>81</v>
      </c>
      <c r="D1" s="2" t="s">
        <v>1</v>
      </c>
    </row>
    <row r="2" spans="1:5">
      <c r="B2" s="2" t="s">
        <v>397</v>
      </c>
      <c r="C2" s="2" t="s">
        <v>398</v>
      </c>
      <c r="D2" s="2" t="s">
        <v>399</v>
      </c>
      <c r="E2" s="2" t="s">
        <v>400</v>
      </c>
    </row>
    <row r="3" spans="1:5">
      <c r="A3" s="3" t="s">
        <v>218</v>
      </c>
    </row>
    <row r="4" spans="1:5">
      <c r="A4" s="4" t="s">
        <v>401</v>
      </c>
      <c r="D4" s="7" t="n">
        <v>5000</v>
      </c>
      <c r="E4" s="7" t="n">
        <v>26500</v>
      </c>
    </row>
    <row r="5" spans="1:5">
      <c r="A5" s="4" t="s">
        <v>402</v>
      </c>
      <c r="D5" s="5" t="n">
        <v>48</v>
      </c>
    </row>
    <row r="6" spans="1:5">
      <c r="A6" s="4" t="s">
        <v>92</v>
      </c>
      <c r="B6" s="7" t="n">
        <v>5093</v>
      </c>
      <c r="C6" s="7" t="n">
        <v>0</v>
      </c>
      <c r="D6" s="7" t="n">
        <v>5093</v>
      </c>
      <c r="E6" s="7" t="n">
        <v>0</v>
      </c>
    </row>
    <row r="7" spans="1:5">
      <c r="A7" s="4" t="s">
        <v>403</v>
      </c>
      <c r="E7" s="5"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04</v>
      </c>
      <c r="B1" s="2" t="s">
        <v>1</v>
      </c>
      <c r="C1" s="2" t="s">
        <v>357</v>
      </c>
    </row>
    <row r="2" spans="1:3">
      <c r="B2" s="2" t="s">
        <v>2</v>
      </c>
      <c r="C2" s="2" t="s">
        <v>26</v>
      </c>
    </row>
    <row r="3" spans="1:3">
      <c r="A3" s="3" t="s">
        <v>405</v>
      </c>
    </row>
    <row r="4" spans="1:3">
      <c r="A4" s="4" t="s">
        <v>406</v>
      </c>
      <c r="B4" s="7" t="n">
        <v>766346</v>
      </c>
      <c r="C4" s="7" t="n">
        <v>534108</v>
      </c>
    </row>
    <row r="5" spans="1:3">
      <c r="A5" s="4" t="s">
        <v>407</v>
      </c>
      <c r="B5" s="5" t="n">
        <v>-280850</v>
      </c>
      <c r="C5" s="5" t="n">
        <v>-256305</v>
      </c>
    </row>
    <row r="6" spans="1:3">
      <c r="A6" s="4" t="s">
        <v>124</v>
      </c>
      <c r="B6" s="7" t="n">
        <v>485496</v>
      </c>
      <c r="C6" s="7" t="n">
        <v>277803</v>
      </c>
    </row>
    <row r="7" spans="1:3">
      <c r="A7" s="4" t="s">
        <v>408</v>
      </c>
      <c r="B7" s="4" t="s">
        <v>409</v>
      </c>
      <c r="C7" s="4" t="s">
        <v>410</v>
      </c>
    </row>
    <row r="8" spans="1:3">
      <c r="A8" s="3" t="s">
        <v>411</v>
      </c>
    </row>
    <row r="9" spans="1:3">
      <c r="A9" s="4" t="s">
        <v>406</v>
      </c>
      <c r="B9" s="7" t="n">
        <v>89702</v>
      </c>
      <c r="C9" s="7" t="n">
        <v>46002</v>
      </c>
    </row>
    <row r="10" spans="1:3">
      <c r="A10" s="4" t="s">
        <v>407</v>
      </c>
      <c r="B10" s="5" t="n">
        <v>-10923</v>
      </c>
      <c r="C10" s="5" t="n">
        <v>-8946</v>
      </c>
    </row>
    <row r="11" spans="1:3">
      <c r="A11" s="4" t="s">
        <v>124</v>
      </c>
      <c r="B11" s="7" t="n">
        <v>78779</v>
      </c>
      <c r="C11" s="7" t="n">
        <v>37056</v>
      </c>
    </row>
    <row r="12" spans="1:3">
      <c r="A12" s="4" t="s">
        <v>408</v>
      </c>
      <c r="B12" s="4" t="s">
        <v>412</v>
      </c>
      <c r="C12" s="4" t="s">
        <v>413</v>
      </c>
    </row>
    <row r="13" spans="1:3">
      <c r="A13" s="4" t="s">
        <v>381</v>
      </c>
    </row>
    <row r="14" spans="1:3">
      <c r="A14" s="3" t="s">
        <v>411</v>
      </c>
    </row>
    <row r="15" spans="1:3">
      <c r="A15" s="4" t="s">
        <v>406</v>
      </c>
      <c r="B15" s="7" t="n">
        <v>61507</v>
      </c>
      <c r="C15" s="7" t="n">
        <v>34370</v>
      </c>
    </row>
    <row r="16" spans="1:3">
      <c r="A16" s="4" t="s">
        <v>408</v>
      </c>
      <c r="B16" s="4" t="s">
        <v>414</v>
      </c>
      <c r="C16" s="4" t="s">
        <v>415</v>
      </c>
    </row>
    <row r="17" spans="1:3">
      <c r="A17" s="4" t="s">
        <v>384</v>
      </c>
    </row>
    <row r="18" spans="1:3">
      <c r="A18" s="3" t="s">
        <v>411</v>
      </c>
    </row>
    <row r="19" spans="1:3">
      <c r="A19" s="4" t="s">
        <v>406</v>
      </c>
      <c r="B19" s="7" t="n">
        <v>28195</v>
      </c>
      <c r="C19" s="7" t="n">
        <v>11632</v>
      </c>
    </row>
    <row r="20" spans="1:3">
      <c r="A20" s="4" t="s">
        <v>408</v>
      </c>
      <c r="B20" s="4" t="s">
        <v>416</v>
      </c>
      <c r="C20" s="4" t="s">
        <v>417</v>
      </c>
    </row>
    <row r="21" spans="1:3">
      <c r="A21" s="4" t="s">
        <v>380</v>
      </c>
    </row>
    <row r="22" spans="1:3">
      <c r="A22" s="3" t="s">
        <v>405</v>
      </c>
    </row>
    <row r="23" spans="1:3">
      <c r="A23" s="4" t="s">
        <v>406</v>
      </c>
      <c r="B23" s="7" t="n">
        <v>464506</v>
      </c>
      <c r="C23" s="7" t="n">
        <v>294597</v>
      </c>
    </row>
    <row r="24" spans="1:3">
      <c r="A24" s="4" t="s">
        <v>408</v>
      </c>
      <c r="B24" s="4" t="s">
        <v>418</v>
      </c>
      <c r="C24" s="4" t="s">
        <v>419</v>
      </c>
    </row>
    <row r="25" spans="1:3">
      <c r="A25" s="4" t="s">
        <v>420</v>
      </c>
    </row>
    <row r="26" spans="1:3">
      <c r="A26" s="3" t="s">
        <v>405</v>
      </c>
    </row>
    <row r="27" spans="1:3">
      <c r="A27" s="4" t="s">
        <v>406</v>
      </c>
      <c r="B27" s="7" t="n">
        <v>170824</v>
      </c>
      <c r="C27" s="7" t="n">
        <v>172974</v>
      </c>
    </row>
    <row r="28" spans="1:3">
      <c r="A28" s="4" t="s">
        <v>408</v>
      </c>
      <c r="B28" s="4" t="s">
        <v>421</v>
      </c>
      <c r="C28" s="4" t="s">
        <v>422</v>
      </c>
    </row>
    <row r="29" spans="1:3">
      <c r="A29" s="4" t="s">
        <v>382</v>
      </c>
    </row>
    <row r="30" spans="1:3">
      <c r="A30" s="3" t="s">
        <v>405</v>
      </c>
    </row>
    <row r="31" spans="1:3">
      <c r="A31" s="4" t="s">
        <v>406</v>
      </c>
      <c r="B31" s="7" t="n">
        <v>39159</v>
      </c>
      <c r="C31" s="7" t="n">
        <v>28401</v>
      </c>
    </row>
    <row r="32" spans="1:3">
      <c r="A32" s="4" t="s">
        <v>408</v>
      </c>
      <c r="B32" s="4" t="s">
        <v>423</v>
      </c>
      <c r="C32" s="4" t="s">
        <v>424</v>
      </c>
    </row>
    <row r="33" spans="1:3">
      <c r="A33" s="4" t="s">
        <v>383</v>
      </c>
    </row>
    <row r="34" spans="1:3">
      <c r="A34" s="3" t="s">
        <v>405</v>
      </c>
    </row>
    <row r="35" spans="1:3">
      <c r="A35" s="4" t="s">
        <v>406</v>
      </c>
      <c r="B35" s="7" t="n">
        <v>91857</v>
      </c>
      <c r="C35" s="7" t="n">
        <v>38136</v>
      </c>
    </row>
    <row r="36" spans="1:3">
      <c r="A36" s="4" t="s">
        <v>408</v>
      </c>
      <c r="B36" s="4" t="s">
        <v>425</v>
      </c>
      <c r="C36"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1</v>
      </c>
      <c r="D1" s="2" t="s">
        <v>1</v>
      </c>
    </row>
    <row r="2" spans="1:5">
      <c r="B2" s="2" t="s">
        <v>2</v>
      </c>
      <c r="C2" s="2" t="s">
        <v>82</v>
      </c>
      <c r="D2" s="2" t="s">
        <v>2</v>
      </c>
      <c r="E2" s="2" t="s">
        <v>82</v>
      </c>
    </row>
    <row r="3" spans="1:5">
      <c r="A3" s="4" t="s">
        <v>428</v>
      </c>
    </row>
    <row r="4" spans="1:5">
      <c r="A4" s="3" t="s">
        <v>429</v>
      </c>
    </row>
    <row r="5" spans="1:5">
      <c r="A5" s="4" t="s">
        <v>430</v>
      </c>
      <c r="B5" s="7" t="n">
        <v>-40</v>
      </c>
      <c r="C5" s="7" t="n">
        <v>-20</v>
      </c>
      <c r="D5" s="7" t="n">
        <v>-263</v>
      </c>
      <c r="E5" s="7" t="n">
        <v>317</v>
      </c>
    </row>
    <row r="6" spans="1:5">
      <c r="A6" s="4" t="s">
        <v>431</v>
      </c>
    </row>
    <row r="7" spans="1:5">
      <c r="A7" s="3" t="s">
        <v>429</v>
      </c>
    </row>
    <row r="8" spans="1:5">
      <c r="A8" s="4" t="s">
        <v>430</v>
      </c>
      <c r="B8" s="5" t="n">
        <v>166</v>
      </c>
      <c r="C8" s="5" t="n">
        <v>107</v>
      </c>
      <c r="D8" s="5" t="n">
        <v>295</v>
      </c>
      <c r="E8" s="5" t="n">
        <v>203</v>
      </c>
    </row>
    <row r="9" spans="1:5">
      <c r="A9" s="4" t="s">
        <v>432</v>
      </c>
    </row>
    <row r="10" spans="1:5">
      <c r="A10" s="3" t="s">
        <v>429</v>
      </c>
    </row>
    <row r="11" spans="1:5">
      <c r="A11" s="4" t="s">
        <v>430</v>
      </c>
      <c r="B11" s="7" t="n">
        <v>14457</v>
      </c>
      <c r="C11" s="7" t="n">
        <v>13450</v>
      </c>
      <c r="D11" s="7" t="n">
        <v>27187</v>
      </c>
      <c r="E11" s="7" t="n">
        <v>242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6</v>
      </c>
    </row>
    <row r="2" spans="1:3">
      <c r="A2" s="3" t="s">
        <v>224</v>
      </c>
    </row>
    <row r="3" spans="1:3">
      <c r="A3" s="4" t="s">
        <v>434</v>
      </c>
      <c r="B3" s="7" t="n">
        <v>10764</v>
      </c>
      <c r="C3" s="7" t="n">
        <v>8722</v>
      </c>
    </row>
    <row r="4" spans="1:3">
      <c r="A4" s="4" t="s">
        <v>435</v>
      </c>
      <c r="B4" s="5" t="n">
        <v>4105</v>
      </c>
      <c r="C4" s="5" t="n">
        <v>9233</v>
      </c>
    </row>
    <row r="5" spans="1:3">
      <c r="A5" s="4" t="s">
        <v>436</v>
      </c>
      <c r="B5" s="5" t="n">
        <v>3535</v>
      </c>
      <c r="C5" s="5" t="n">
        <v>4198</v>
      </c>
    </row>
    <row r="6" spans="1:3">
      <c r="A6" s="4" t="s">
        <v>437</v>
      </c>
      <c r="B6" s="5" t="n">
        <v>23459</v>
      </c>
      <c r="C6" s="5" t="n">
        <v>20811</v>
      </c>
    </row>
    <row r="7" spans="1:3">
      <c r="A7" s="4" t="s">
        <v>438</v>
      </c>
      <c r="B7" s="5" t="n">
        <v>78981</v>
      </c>
      <c r="C7" s="5" t="n">
        <v>74052</v>
      </c>
    </row>
    <row r="8" spans="1:3">
      <c r="A8" s="4" t="s">
        <v>439</v>
      </c>
      <c r="B8" s="5" t="n">
        <v>53626</v>
      </c>
      <c r="C8" s="5" t="n">
        <v>55904</v>
      </c>
    </row>
    <row r="9" spans="1:3">
      <c r="A9" s="4" t="s">
        <v>44</v>
      </c>
      <c r="B9" s="5" t="n">
        <v>870</v>
      </c>
      <c r="C9" s="5" t="n">
        <v>541</v>
      </c>
    </row>
    <row r="10" spans="1:3">
      <c r="A10" s="4" t="s">
        <v>124</v>
      </c>
      <c r="B10" s="7" t="n">
        <v>175340</v>
      </c>
      <c r="C10" s="7" t="n">
        <v>1734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0</v>
      </c>
      <c r="B1" s="2" t="s">
        <v>81</v>
      </c>
      <c r="D1" s="2" t="s">
        <v>1</v>
      </c>
    </row>
    <row r="2" spans="1:5">
      <c r="B2" s="2" t="s">
        <v>2</v>
      </c>
      <c r="C2" s="2" t="s">
        <v>82</v>
      </c>
      <c r="D2" s="2" t="s">
        <v>2</v>
      </c>
      <c r="E2" s="2" t="s">
        <v>82</v>
      </c>
    </row>
    <row r="3" spans="1:5">
      <c r="A3" s="3" t="s">
        <v>224</v>
      </c>
    </row>
    <row r="4" spans="1:5">
      <c r="A4" s="4" t="s">
        <v>441</v>
      </c>
      <c r="B4" s="7" t="n">
        <v>1472</v>
      </c>
      <c r="C4" s="7" t="n">
        <v>1092</v>
      </c>
      <c r="D4" s="7" t="n">
        <v>2734</v>
      </c>
      <c r="E4" s="7" t="n">
        <v>2144</v>
      </c>
    </row>
    <row r="5" spans="1:5">
      <c r="A5" s="4" t="s">
        <v>442</v>
      </c>
      <c r="B5" s="7" t="n">
        <v>332</v>
      </c>
      <c r="C5" s="7" t="n">
        <v>332</v>
      </c>
      <c r="D5" s="7" t="n">
        <v>663</v>
      </c>
      <c r="E5" s="7" t="n">
        <v>6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3</v>
      </c>
      <c r="B1" s="2" t="s">
        <v>2</v>
      </c>
      <c r="C1" s="2" t="s">
        <v>26</v>
      </c>
    </row>
    <row r="2" spans="1:3">
      <c r="A2" s="3" t="s">
        <v>444</v>
      </c>
    </row>
    <row r="3" spans="1:3">
      <c r="A3" s="4" t="s">
        <v>445</v>
      </c>
      <c r="B3" s="7" t="n">
        <v>2805147</v>
      </c>
      <c r="C3" s="7" t="n">
        <v>1781466</v>
      </c>
    </row>
    <row r="4" spans="1:3">
      <c r="A4" s="4" t="s">
        <v>436</v>
      </c>
      <c r="B4" s="5" t="n">
        <v>-15124</v>
      </c>
      <c r="C4" s="5" t="n">
        <v>-9527</v>
      </c>
    </row>
    <row r="5" spans="1:3">
      <c r="A5" s="4" t="s">
        <v>446</v>
      </c>
      <c r="B5" s="5" t="n">
        <v>-5861</v>
      </c>
      <c r="C5" s="5" t="n">
        <v>-3034</v>
      </c>
    </row>
    <row r="6" spans="1:3">
      <c r="A6" s="4" t="s">
        <v>124</v>
      </c>
      <c r="B6" s="5" t="n">
        <v>2784162</v>
      </c>
      <c r="C6" s="5" t="n">
        <v>1768905</v>
      </c>
    </row>
    <row r="7" spans="1:3">
      <c r="A7" s="4" t="s">
        <v>447</v>
      </c>
    </row>
    <row r="8" spans="1:3">
      <c r="A8" s="3" t="s">
        <v>444</v>
      </c>
    </row>
    <row r="9" spans="1:3">
      <c r="A9" s="4" t="s">
        <v>445</v>
      </c>
      <c r="B9" s="5" t="n">
        <v>500000</v>
      </c>
      <c r="C9" s="5" t="n">
        <v>500000</v>
      </c>
    </row>
    <row r="10" spans="1:3">
      <c r="A10" s="4" t="s">
        <v>448</v>
      </c>
    </row>
    <row r="11" spans="1:3">
      <c r="A11" s="3" t="s">
        <v>444</v>
      </c>
    </row>
    <row r="12" spans="1:3">
      <c r="A12" s="4" t="s">
        <v>445</v>
      </c>
      <c r="B12" s="5" t="n">
        <v>1850000</v>
      </c>
      <c r="C12" s="5" t="n">
        <v>950000</v>
      </c>
    </row>
    <row r="13" spans="1:3">
      <c r="A13" s="4" t="s">
        <v>449</v>
      </c>
    </row>
    <row r="14" spans="1:3">
      <c r="A14" s="3" t="s">
        <v>444</v>
      </c>
    </row>
    <row r="15" spans="1:3">
      <c r="A15" s="4" t="s">
        <v>445</v>
      </c>
      <c r="B15" s="5" t="n">
        <v>416727</v>
      </c>
      <c r="C15" s="5" t="n">
        <v>204562</v>
      </c>
    </row>
    <row r="16" spans="1:3">
      <c r="A16" s="4" t="s">
        <v>450</v>
      </c>
    </row>
    <row r="17" spans="1:3">
      <c r="A17" s="3" t="s">
        <v>444</v>
      </c>
    </row>
    <row r="18" spans="1:3">
      <c r="A18" s="4" t="s">
        <v>445</v>
      </c>
      <c r="B18" s="5" t="n">
        <v>38420</v>
      </c>
      <c r="C18" s="5" t="n">
        <v>38904</v>
      </c>
    </row>
    <row r="19" spans="1:3">
      <c r="A19" s="4" t="s">
        <v>451</v>
      </c>
    </row>
    <row r="20" spans="1:3">
      <c r="A20" s="3" t="s">
        <v>444</v>
      </c>
    </row>
    <row r="21" spans="1:3">
      <c r="A21" s="4" t="s">
        <v>451</v>
      </c>
      <c r="B21" s="7" t="n">
        <v>0</v>
      </c>
      <c r="C21" s="7" t="n">
        <v>8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2</v>
      </c>
      <c r="B1" s="2" t="s">
        <v>453</v>
      </c>
      <c r="C1" s="2" t="s">
        <v>454</v>
      </c>
      <c r="D1" s="2" t="s">
        <v>455</v>
      </c>
      <c r="E1" s="2" t="s">
        <v>397</v>
      </c>
      <c r="F1" s="2" t="s">
        <v>397</v>
      </c>
      <c r="G1" s="2" t="s">
        <v>398</v>
      </c>
      <c r="H1" s="2" t="s">
        <v>397</v>
      </c>
      <c r="I1" s="2" t="s">
        <v>398</v>
      </c>
      <c r="J1" s="2" t="s">
        <v>456</v>
      </c>
      <c r="K1" s="2" t="s">
        <v>457</v>
      </c>
    </row>
    <row r="2" spans="1:11">
      <c r="A2" s="3" t="s">
        <v>444</v>
      </c>
    </row>
    <row r="3" spans="1:11">
      <c r="A3" s="4" t="s">
        <v>458</v>
      </c>
      <c r="C3" s="7" t="n">
        <v>2805147000</v>
      </c>
      <c r="E3" s="7" t="n">
        <v>2805147000</v>
      </c>
      <c r="F3" s="7" t="n">
        <v>2805147000</v>
      </c>
      <c r="H3" s="7" t="n">
        <v>2805147000</v>
      </c>
      <c r="K3" s="7" t="n">
        <v>1781466000</v>
      </c>
    </row>
    <row r="4" spans="1:11">
      <c r="A4" s="4" t="s">
        <v>459</v>
      </c>
      <c r="H4" s="5" t="n">
        <v>305000000</v>
      </c>
      <c r="I4" s="7" t="n">
        <v>336000000</v>
      </c>
    </row>
    <row r="5" spans="1:11">
      <c r="A5" s="4" t="s">
        <v>101</v>
      </c>
      <c r="F5" s="5" t="n">
        <v>10386000</v>
      </c>
      <c r="G5" s="7" t="n">
        <v>22000</v>
      </c>
      <c r="H5" s="5" t="n">
        <v>10418000</v>
      </c>
      <c r="I5" s="5" t="n">
        <v>22000</v>
      </c>
    </row>
    <row r="6" spans="1:11">
      <c r="A6" s="4" t="s">
        <v>22</v>
      </c>
    </row>
    <row r="7" spans="1:11">
      <c r="A7" s="3" t="s">
        <v>444</v>
      </c>
    </row>
    <row r="8" spans="1:11">
      <c r="A8" s="4" t="s">
        <v>459</v>
      </c>
      <c r="H8" s="5" t="n">
        <v>305000000</v>
      </c>
      <c r="I8" s="5" t="n">
        <v>336000000</v>
      </c>
    </row>
    <row r="9" spans="1:11">
      <c r="A9" s="4" t="s">
        <v>101</v>
      </c>
      <c r="F9" s="5" t="n">
        <v>10386000</v>
      </c>
      <c r="G9" s="7" t="n">
        <v>22000</v>
      </c>
      <c r="H9" s="5" t="n">
        <v>10418000</v>
      </c>
      <c r="I9" s="7" t="n">
        <v>22000</v>
      </c>
    </row>
    <row r="10" spans="1:11">
      <c r="A10" s="4" t="s">
        <v>447</v>
      </c>
    </row>
    <row r="11" spans="1:11">
      <c r="A11" s="3" t="s">
        <v>444</v>
      </c>
    </row>
    <row r="12" spans="1:11">
      <c r="A12" s="4" t="s">
        <v>458</v>
      </c>
      <c r="C12" s="5" t="n">
        <v>500000000</v>
      </c>
      <c r="E12" s="5" t="n">
        <v>500000000</v>
      </c>
      <c r="F12" s="5" t="n">
        <v>500000000</v>
      </c>
      <c r="H12" s="7" t="n">
        <v>500000000</v>
      </c>
      <c r="K12" s="5" t="n">
        <v>500000000</v>
      </c>
    </row>
    <row r="13" spans="1:11">
      <c r="A13" s="4" t="s">
        <v>460</v>
      </c>
    </row>
    <row r="14" spans="1:11">
      <c r="A14" s="3" t="s">
        <v>444</v>
      </c>
    </row>
    <row r="15" spans="1:11">
      <c r="A15" s="4" t="s">
        <v>461</v>
      </c>
      <c r="H15" s="4" t="s">
        <v>462</v>
      </c>
    </row>
    <row r="16" spans="1:11">
      <c r="A16" s="4" t="s">
        <v>458</v>
      </c>
      <c r="C16" s="7" t="n">
        <v>300000000</v>
      </c>
      <c r="E16" s="7" t="n">
        <v>300000000</v>
      </c>
      <c r="F16" s="7" t="n">
        <v>300000000</v>
      </c>
      <c r="H16" s="7" t="n">
        <v>300000000</v>
      </c>
    </row>
    <row r="17" spans="1:11">
      <c r="A17" s="4" t="s">
        <v>463</v>
      </c>
      <c r="C17" s="4" t="s">
        <v>464</v>
      </c>
      <c r="E17" s="4" t="s">
        <v>464</v>
      </c>
      <c r="F17" s="4" t="s">
        <v>464</v>
      </c>
      <c r="H17" s="4" t="s">
        <v>464</v>
      </c>
    </row>
    <row r="18" spans="1:11">
      <c r="A18" s="4" t="s">
        <v>465</v>
      </c>
      <c r="H18" s="4" t="s">
        <v>466</v>
      </c>
    </row>
    <row r="19" spans="1:11">
      <c r="A19" s="4" t="s">
        <v>467</v>
      </c>
    </row>
    <row r="20" spans="1:11">
      <c r="A20" s="3" t="s">
        <v>444</v>
      </c>
    </row>
    <row r="21" spans="1:11">
      <c r="A21" s="4" t="s">
        <v>461</v>
      </c>
      <c r="H21" s="4" t="s">
        <v>468</v>
      </c>
    </row>
    <row r="22" spans="1:11">
      <c r="A22" s="4" t="s">
        <v>463</v>
      </c>
      <c r="C22" s="4" t="s">
        <v>469</v>
      </c>
      <c r="E22" s="4" t="s">
        <v>469</v>
      </c>
      <c r="F22" s="4" t="s">
        <v>469</v>
      </c>
      <c r="H22" s="4" t="s">
        <v>469</v>
      </c>
    </row>
    <row r="23" spans="1:11">
      <c r="A23" s="4" t="s">
        <v>470</v>
      </c>
      <c r="C23" s="7" t="n">
        <v>200000000</v>
      </c>
      <c r="E23" s="7" t="n">
        <v>200000000</v>
      </c>
      <c r="F23" s="7" t="n">
        <v>200000000</v>
      </c>
      <c r="H23" s="7" t="n">
        <v>200000000</v>
      </c>
    </row>
    <row r="24" spans="1:11">
      <c r="A24" s="4" t="s">
        <v>448</v>
      </c>
    </row>
    <row r="25" spans="1:11">
      <c r="A25" s="3" t="s">
        <v>444</v>
      </c>
    </row>
    <row r="26" spans="1:11">
      <c r="A26" s="4" t="s">
        <v>458</v>
      </c>
      <c r="C26" s="5" t="n">
        <v>1850000000</v>
      </c>
      <c r="E26" s="5" t="n">
        <v>1850000000</v>
      </c>
      <c r="F26" s="5" t="n">
        <v>1850000000</v>
      </c>
      <c r="H26" s="5" t="n">
        <v>1850000000</v>
      </c>
      <c r="K26" s="7" t="n">
        <v>950000000</v>
      </c>
    </row>
    <row r="27" spans="1:11">
      <c r="A27" s="4" t="s">
        <v>471</v>
      </c>
    </row>
    <row r="28" spans="1:11">
      <c r="A28" s="3" t="s">
        <v>444</v>
      </c>
    </row>
    <row r="29" spans="1:11">
      <c r="A29" s="4" t="s">
        <v>470</v>
      </c>
      <c r="C29" s="7" t="n">
        <v>300000000</v>
      </c>
      <c r="E29" s="7" t="n">
        <v>300000000</v>
      </c>
      <c r="F29" s="7" t="n">
        <v>300000000</v>
      </c>
      <c r="H29" s="7" t="n">
        <v>300000000</v>
      </c>
    </row>
    <row r="30" spans="1:11">
      <c r="A30" s="4" t="s">
        <v>472</v>
      </c>
      <c r="C30" s="4" t="s">
        <v>473</v>
      </c>
      <c r="E30" s="4" t="s">
        <v>473</v>
      </c>
      <c r="F30" s="4" t="s">
        <v>473</v>
      </c>
      <c r="H30" s="4" t="s">
        <v>473</v>
      </c>
    </row>
    <row r="31" spans="1:11">
      <c r="A31" s="4" t="s">
        <v>474</v>
      </c>
      <c r="C31" s="4" t="s">
        <v>475</v>
      </c>
      <c r="E31" s="4" t="s">
        <v>475</v>
      </c>
      <c r="F31" s="4" t="s">
        <v>475</v>
      </c>
      <c r="H31" s="4" t="s">
        <v>475</v>
      </c>
    </row>
    <row r="32" spans="1:11">
      <c r="A32" s="4" t="s">
        <v>476</v>
      </c>
      <c r="C32" s="4" t="s">
        <v>477</v>
      </c>
      <c r="E32" s="4" t="s">
        <v>477</v>
      </c>
      <c r="F32" s="4" t="s">
        <v>477</v>
      </c>
      <c r="H32" s="4" t="s">
        <v>477</v>
      </c>
    </row>
    <row r="33" spans="1:11">
      <c r="A33" s="4" t="s">
        <v>478</v>
      </c>
    </row>
    <row r="34" spans="1:11">
      <c r="A34" s="3" t="s">
        <v>444</v>
      </c>
    </row>
    <row r="35" spans="1:11">
      <c r="A35" s="4" t="s">
        <v>458</v>
      </c>
      <c r="C35" s="7" t="n">
        <v>400000000</v>
      </c>
      <c r="E35" s="7" t="n">
        <v>400000000</v>
      </c>
      <c r="F35" s="7" t="n">
        <v>400000000</v>
      </c>
      <c r="H35" s="7" t="n">
        <v>400000000</v>
      </c>
    </row>
    <row r="36" spans="1:11">
      <c r="A36" s="4" t="s">
        <v>470</v>
      </c>
      <c r="C36" s="7" t="n">
        <v>400000000</v>
      </c>
      <c r="E36" s="7" t="n">
        <v>400000000</v>
      </c>
      <c r="F36" s="7" t="n">
        <v>400000000</v>
      </c>
      <c r="H36" s="7" t="n">
        <v>400000000</v>
      </c>
    </row>
    <row r="37" spans="1:11">
      <c r="A37" s="4" t="s">
        <v>472</v>
      </c>
      <c r="C37" s="4" t="s">
        <v>479</v>
      </c>
      <c r="E37" s="4" t="s">
        <v>479</v>
      </c>
      <c r="F37" s="4" t="s">
        <v>479</v>
      </c>
      <c r="H37" s="4" t="s">
        <v>479</v>
      </c>
    </row>
    <row r="38" spans="1:11">
      <c r="A38" s="4" t="s">
        <v>474</v>
      </c>
      <c r="C38" s="4" t="s">
        <v>480</v>
      </c>
      <c r="E38" s="4" t="s">
        <v>480</v>
      </c>
      <c r="F38" s="4" t="s">
        <v>480</v>
      </c>
      <c r="H38" s="4" t="s">
        <v>480</v>
      </c>
    </row>
    <row r="39" spans="1:11">
      <c r="A39" s="4" t="s">
        <v>476</v>
      </c>
      <c r="C39" s="4" t="s">
        <v>481</v>
      </c>
      <c r="E39" s="4" t="s">
        <v>481</v>
      </c>
      <c r="F39" s="4" t="s">
        <v>481</v>
      </c>
      <c r="H39" s="4" t="s">
        <v>481</v>
      </c>
    </row>
    <row r="40" spans="1:11">
      <c r="A40" s="4" t="s">
        <v>482</v>
      </c>
    </row>
    <row r="41" spans="1:11">
      <c r="A41" s="3" t="s">
        <v>444</v>
      </c>
    </row>
    <row r="42" spans="1:11">
      <c r="A42" s="4" t="s">
        <v>458</v>
      </c>
      <c r="C42" s="7" t="n">
        <v>500000000</v>
      </c>
      <c r="E42" s="7" t="n">
        <v>500000000</v>
      </c>
      <c r="F42" s="7" t="n">
        <v>500000000</v>
      </c>
      <c r="H42" s="7" t="n">
        <v>500000000</v>
      </c>
    </row>
    <row r="43" spans="1:11">
      <c r="A43" s="4" t="s">
        <v>470</v>
      </c>
      <c r="C43" s="7" t="n">
        <v>500000000</v>
      </c>
      <c r="E43" s="7" t="n">
        <v>500000000</v>
      </c>
      <c r="F43" s="7" t="n">
        <v>500000000</v>
      </c>
      <c r="H43" s="7" t="n">
        <v>500000000</v>
      </c>
    </row>
    <row r="44" spans="1:11">
      <c r="A44" s="4" t="s">
        <v>472</v>
      </c>
      <c r="C44" s="4" t="s">
        <v>483</v>
      </c>
      <c r="E44" s="4" t="s">
        <v>483</v>
      </c>
      <c r="F44" s="4" t="s">
        <v>483</v>
      </c>
      <c r="H44" s="4" t="s">
        <v>483</v>
      </c>
    </row>
    <row r="45" spans="1:11">
      <c r="A45" s="4" t="s">
        <v>474</v>
      </c>
      <c r="C45" s="4" t="s">
        <v>484</v>
      </c>
      <c r="E45" s="4" t="s">
        <v>484</v>
      </c>
      <c r="F45" s="4" t="s">
        <v>484</v>
      </c>
      <c r="H45" s="4" t="s">
        <v>484</v>
      </c>
    </row>
    <row r="46" spans="1:11">
      <c r="A46" s="4" t="s">
        <v>476</v>
      </c>
      <c r="C46" s="4" t="s">
        <v>485</v>
      </c>
      <c r="E46" s="4" t="s">
        <v>485</v>
      </c>
      <c r="F46" s="4" t="s">
        <v>485</v>
      </c>
      <c r="H46" s="4" t="s">
        <v>485</v>
      </c>
    </row>
    <row r="47" spans="1:11">
      <c r="A47" s="4" t="s">
        <v>486</v>
      </c>
    </row>
    <row r="48" spans="1:11">
      <c r="A48" s="3" t="s">
        <v>444</v>
      </c>
    </row>
    <row r="49" spans="1:11">
      <c r="A49" s="4" t="s">
        <v>458</v>
      </c>
      <c r="C49" s="7" t="n">
        <v>300000000</v>
      </c>
      <c r="E49" s="7" t="n">
        <v>300000000</v>
      </c>
      <c r="F49" s="7" t="n">
        <v>300000000</v>
      </c>
      <c r="H49" s="7" t="n">
        <v>300000000</v>
      </c>
    </row>
    <row r="50" spans="1:11">
      <c r="A50" s="4" t="s">
        <v>470</v>
      </c>
      <c r="C50" s="7" t="n">
        <v>300000000</v>
      </c>
      <c r="E50" s="7" t="n">
        <v>300000000</v>
      </c>
      <c r="F50" s="7" t="n">
        <v>300000000</v>
      </c>
      <c r="H50" s="7" t="n">
        <v>300000000</v>
      </c>
    </row>
    <row r="51" spans="1:11">
      <c r="A51" s="4" t="s">
        <v>472</v>
      </c>
      <c r="C51" s="4" t="s">
        <v>487</v>
      </c>
      <c r="E51" s="4" t="s">
        <v>487</v>
      </c>
      <c r="F51" s="4" t="s">
        <v>487</v>
      </c>
      <c r="H51" s="4" t="s">
        <v>487</v>
      </c>
    </row>
    <row r="52" spans="1:11">
      <c r="A52" s="4" t="s">
        <v>474</v>
      </c>
      <c r="C52" s="4" t="s">
        <v>488</v>
      </c>
      <c r="E52" s="4" t="s">
        <v>488</v>
      </c>
      <c r="F52" s="4" t="s">
        <v>488</v>
      </c>
      <c r="H52" s="4" t="s">
        <v>488</v>
      </c>
    </row>
    <row r="53" spans="1:11">
      <c r="A53" s="4" t="s">
        <v>476</v>
      </c>
      <c r="C53" s="4" t="s">
        <v>489</v>
      </c>
      <c r="E53" s="4" t="s">
        <v>489</v>
      </c>
      <c r="F53" s="4" t="s">
        <v>489</v>
      </c>
      <c r="H53" s="4" t="s">
        <v>489</v>
      </c>
    </row>
    <row r="54" spans="1:11">
      <c r="A54" s="4" t="s">
        <v>490</v>
      </c>
    </row>
    <row r="55" spans="1:11">
      <c r="A55" s="3" t="s">
        <v>444</v>
      </c>
    </row>
    <row r="56" spans="1:11">
      <c r="A56" s="4" t="s">
        <v>470</v>
      </c>
      <c r="C56" s="7" t="n">
        <v>350000000</v>
      </c>
      <c r="E56" s="7" t="n">
        <v>350000000</v>
      </c>
      <c r="F56" s="7" t="n">
        <v>350000000</v>
      </c>
      <c r="H56" s="7" t="n">
        <v>350000000</v>
      </c>
    </row>
    <row r="57" spans="1:11">
      <c r="A57" s="4" t="s">
        <v>472</v>
      </c>
      <c r="C57" s="4" t="s">
        <v>477</v>
      </c>
      <c r="E57" s="4" t="s">
        <v>477</v>
      </c>
      <c r="F57" s="4" t="s">
        <v>477</v>
      </c>
      <c r="H57" s="4" t="s">
        <v>477</v>
      </c>
    </row>
    <row r="58" spans="1:11">
      <c r="A58" s="4" t="s">
        <v>474</v>
      </c>
      <c r="C58" s="4" t="s">
        <v>491</v>
      </c>
      <c r="E58" s="4" t="s">
        <v>491</v>
      </c>
      <c r="F58" s="4" t="s">
        <v>491</v>
      </c>
      <c r="H58" s="4" t="s">
        <v>491</v>
      </c>
    </row>
    <row r="59" spans="1:11">
      <c r="A59" s="4" t="s">
        <v>476</v>
      </c>
      <c r="C59" s="4" t="s">
        <v>492</v>
      </c>
      <c r="E59" s="4" t="s">
        <v>492</v>
      </c>
      <c r="F59" s="4" t="s">
        <v>492</v>
      </c>
      <c r="H59" s="4" t="s">
        <v>492</v>
      </c>
    </row>
    <row r="60" spans="1:11">
      <c r="A60" s="4" t="s">
        <v>493</v>
      </c>
    </row>
    <row r="61" spans="1:11">
      <c r="A61" s="3" t="s">
        <v>444</v>
      </c>
    </row>
    <row r="62" spans="1:11">
      <c r="A62" s="4" t="s">
        <v>470</v>
      </c>
      <c r="C62" s="7" t="n">
        <v>286000000</v>
      </c>
      <c r="E62" s="7" t="n">
        <v>286000000</v>
      </c>
      <c r="F62" s="7" t="n">
        <v>286000000</v>
      </c>
      <c r="H62" s="7" t="n">
        <v>286000000</v>
      </c>
    </row>
    <row r="63" spans="1:11">
      <c r="A63" s="4" t="s">
        <v>472</v>
      </c>
      <c r="C63" s="4" t="s">
        <v>494</v>
      </c>
      <c r="E63" s="4" t="s">
        <v>494</v>
      </c>
      <c r="F63" s="4" t="s">
        <v>494</v>
      </c>
      <c r="H63" s="4" t="s">
        <v>494</v>
      </c>
    </row>
    <row r="64" spans="1:11">
      <c r="A64" s="4" t="s">
        <v>495</v>
      </c>
      <c r="C64" s="5" t="n">
        <v>3</v>
      </c>
    </row>
    <row r="65" spans="1:11">
      <c r="A65" s="4" t="s">
        <v>496</v>
      </c>
    </row>
    <row r="66" spans="1:11">
      <c r="A66" s="3" t="s">
        <v>444</v>
      </c>
    </row>
    <row r="67" spans="1:11">
      <c r="A67" s="4" t="s">
        <v>463</v>
      </c>
      <c r="C67" s="4" t="s">
        <v>497</v>
      </c>
      <c r="E67" s="4" t="s">
        <v>497</v>
      </c>
      <c r="F67" s="4" t="s">
        <v>497</v>
      </c>
      <c r="H67" s="4" t="s">
        <v>497</v>
      </c>
    </row>
    <row r="68" spans="1:11">
      <c r="A68" s="4" t="s">
        <v>498</v>
      </c>
      <c r="C68" s="4" t="s">
        <v>499</v>
      </c>
      <c r="E68" s="4" t="s">
        <v>499</v>
      </c>
      <c r="F68" s="4" t="s">
        <v>499</v>
      </c>
      <c r="H68" s="4" t="s">
        <v>499</v>
      </c>
    </row>
    <row r="69" spans="1:11">
      <c r="A69" s="4" t="s">
        <v>500</v>
      </c>
    </row>
    <row r="70" spans="1:11">
      <c r="A70" s="3" t="s">
        <v>444</v>
      </c>
    </row>
    <row r="71" spans="1:11">
      <c r="A71" s="4" t="s">
        <v>476</v>
      </c>
      <c r="C71" s="4" t="s">
        <v>501</v>
      </c>
      <c r="E71" s="4" t="s">
        <v>501</v>
      </c>
      <c r="F71" s="4" t="s">
        <v>501</v>
      </c>
      <c r="H71" s="4" t="s">
        <v>501</v>
      </c>
    </row>
    <row r="72" spans="1:11">
      <c r="A72" s="4" t="s">
        <v>502</v>
      </c>
    </row>
    <row r="73" spans="1:11">
      <c r="A73" s="3" t="s">
        <v>444</v>
      </c>
    </row>
    <row r="74" spans="1:11">
      <c r="A74" s="4" t="s">
        <v>461</v>
      </c>
      <c r="H74" s="4" t="s">
        <v>503</v>
      </c>
    </row>
    <row r="75" spans="1:11">
      <c r="A75" s="4" t="s">
        <v>504</v>
      </c>
    </row>
    <row r="76" spans="1:11">
      <c r="A76" s="3" t="s">
        <v>444</v>
      </c>
    </row>
    <row r="77" spans="1:11">
      <c r="A77" s="4" t="s">
        <v>461</v>
      </c>
      <c r="H77" s="4" t="s">
        <v>505</v>
      </c>
    </row>
    <row r="78" spans="1:11">
      <c r="A78" s="4" t="s">
        <v>506</v>
      </c>
    </row>
    <row r="79" spans="1:11">
      <c r="A79" s="3" t="s">
        <v>444</v>
      </c>
    </row>
    <row r="80" spans="1:11">
      <c r="A80" s="4" t="s">
        <v>476</v>
      </c>
      <c r="C80" s="4" t="s">
        <v>507</v>
      </c>
      <c r="E80" s="4" t="s">
        <v>507</v>
      </c>
      <c r="F80" s="4" t="s">
        <v>507</v>
      </c>
      <c r="H80" s="4" t="s">
        <v>507</v>
      </c>
    </row>
    <row r="81" spans="1:11">
      <c r="A81" s="4" t="s">
        <v>508</v>
      </c>
    </row>
    <row r="82" spans="1:11">
      <c r="A82" s="3" t="s">
        <v>444</v>
      </c>
    </row>
    <row r="83" spans="1:11">
      <c r="A83" s="4" t="s">
        <v>461</v>
      </c>
      <c r="H83" s="4" t="s">
        <v>509</v>
      </c>
    </row>
    <row r="84" spans="1:11">
      <c r="A84" s="4" t="s">
        <v>510</v>
      </c>
    </row>
    <row r="85" spans="1:11">
      <c r="A85" s="3" t="s">
        <v>444</v>
      </c>
    </row>
    <row r="86" spans="1:11">
      <c r="A86" s="4" t="s">
        <v>461</v>
      </c>
      <c r="H86" s="4" t="s">
        <v>511</v>
      </c>
    </row>
    <row r="87" spans="1:11">
      <c r="A87" s="4" t="s">
        <v>451</v>
      </c>
    </row>
    <row r="88" spans="1:11">
      <c r="A88" s="3" t="s">
        <v>444</v>
      </c>
    </row>
    <row r="89" spans="1:11">
      <c r="A89" s="4" t="s">
        <v>512</v>
      </c>
      <c r="J89" s="7" t="n">
        <v>850000000</v>
      </c>
    </row>
    <row r="90" spans="1:11">
      <c r="A90" s="4" t="s">
        <v>461</v>
      </c>
      <c r="H90" s="4" t="s">
        <v>513</v>
      </c>
    </row>
    <row r="91" spans="1:11">
      <c r="A91" s="4" t="s">
        <v>514</v>
      </c>
      <c r="H91" s="4" t="s">
        <v>515</v>
      </c>
    </row>
    <row r="92" spans="1:11">
      <c r="A92" s="4" t="s">
        <v>516</v>
      </c>
    </row>
    <row r="93" spans="1:11">
      <c r="A93" s="3" t="s">
        <v>444</v>
      </c>
    </row>
    <row r="94" spans="1:11">
      <c r="A94" s="4" t="s">
        <v>512</v>
      </c>
      <c r="B94" s="7" t="n">
        <v>1300000000</v>
      </c>
    </row>
    <row r="95" spans="1:11">
      <c r="A95" s="4" t="s">
        <v>517</v>
      </c>
    </row>
    <row r="96" spans="1:11">
      <c r="A96" s="3" t="s">
        <v>444</v>
      </c>
    </row>
    <row r="97" spans="1:11">
      <c r="A97" s="4" t="s">
        <v>512</v>
      </c>
      <c r="B97" s="5" t="n">
        <v>1000000000</v>
      </c>
    </row>
    <row r="98" spans="1:11">
      <c r="A98" s="4" t="s">
        <v>518</v>
      </c>
    </row>
    <row r="99" spans="1:11">
      <c r="A99" s="3" t="s">
        <v>444</v>
      </c>
    </row>
    <row r="100" spans="1:11">
      <c r="A100" s="4" t="s">
        <v>512</v>
      </c>
      <c r="B100" s="7" t="n">
        <v>300000000</v>
      </c>
    </row>
    <row r="101" spans="1:11">
      <c r="A101" s="4" t="s">
        <v>519</v>
      </c>
    </row>
    <row r="102" spans="1:11">
      <c r="A102" s="3" t="s">
        <v>444</v>
      </c>
    </row>
    <row r="103" spans="1:11">
      <c r="A103" s="4" t="s">
        <v>514</v>
      </c>
      <c r="J103" s="4" t="s">
        <v>520</v>
      </c>
    </row>
    <row r="104" spans="1:11">
      <c r="A104" s="4" t="s">
        <v>521</v>
      </c>
    </row>
    <row r="105" spans="1:11">
      <c r="A105" s="3" t="s">
        <v>444</v>
      </c>
    </row>
    <row r="106" spans="1:11">
      <c r="A106" s="4" t="s">
        <v>461</v>
      </c>
      <c r="J106" s="4" t="s">
        <v>522</v>
      </c>
    </row>
    <row r="107" spans="1:11">
      <c r="A107" s="4" t="s">
        <v>523</v>
      </c>
    </row>
    <row r="108" spans="1:11">
      <c r="A108" s="3" t="s">
        <v>444</v>
      </c>
    </row>
    <row r="109" spans="1:11">
      <c r="A109" s="4" t="s">
        <v>461</v>
      </c>
      <c r="B109" s="4" t="s">
        <v>524</v>
      </c>
    </row>
    <row r="110" spans="1:11">
      <c r="A110" s="4" t="s">
        <v>525</v>
      </c>
    </row>
    <row r="111" spans="1:11">
      <c r="A111" s="3" t="s">
        <v>444</v>
      </c>
    </row>
    <row r="112" spans="1:11">
      <c r="A112" s="4" t="s">
        <v>514</v>
      </c>
      <c r="J112" s="4" t="s">
        <v>526</v>
      </c>
    </row>
    <row r="113" spans="1:11">
      <c r="A113" s="4" t="s">
        <v>527</v>
      </c>
    </row>
    <row r="114" spans="1:11">
      <c r="A114" s="3" t="s">
        <v>444</v>
      </c>
    </row>
    <row r="115" spans="1:11">
      <c r="A115" s="4" t="s">
        <v>461</v>
      </c>
      <c r="J115" s="4" t="s">
        <v>528</v>
      </c>
    </row>
    <row r="116" spans="1:11">
      <c r="A116" s="4" t="s">
        <v>529</v>
      </c>
    </row>
    <row r="117" spans="1:11">
      <c r="A117" s="3" t="s">
        <v>444</v>
      </c>
    </row>
    <row r="118" spans="1:11">
      <c r="A118" s="4" t="s">
        <v>461</v>
      </c>
      <c r="B118" s="4" t="s">
        <v>528</v>
      </c>
    </row>
    <row r="119" spans="1:11">
      <c r="A119" s="4" t="s">
        <v>530</v>
      </c>
    </row>
    <row r="120" spans="1:11">
      <c r="A120" s="3" t="s">
        <v>444</v>
      </c>
    </row>
    <row r="121" spans="1:11">
      <c r="A121" s="4" t="s">
        <v>512</v>
      </c>
      <c r="D121" s="7" t="n">
        <v>2470000000</v>
      </c>
    </row>
    <row r="122" spans="1:11">
      <c r="A122" s="4" t="s">
        <v>531</v>
      </c>
      <c r="D122" s="4" t="s">
        <v>532</v>
      </c>
    </row>
    <row r="123" spans="1:11">
      <c r="A123" s="4" t="s">
        <v>459</v>
      </c>
      <c r="E123" s="7" t="n">
        <v>0</v>
      </c>
    </row>
    <row r="124" spans="1:11">
      <c r="A124" s="4" t="s">
        <v>101</v>
      </c>
      <c r="F124" s="7" t="n">
        <v>10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26</v>
      </c>
    </row>
    <row r="2" spans="1:3">
      <c r="A2" s="3" t="s">
        <v>226</v>
      </c>
    </row>
    <row r="3" spans="1:3">
      <c r="A3" s="5" t="n">
        <v>2017</v>
      </c>
      <c r="B3" s="7" t="n">
        <v>2291</v>
      </c>
    </row>
    <row r="4" spans="1:3">
      <c r="A4" s="5" t="n">
        <v>2018</v>
      </c>
      <c r="B4" s="5" t="n">
        <v>100827</v>
      </c>
    </row>
    <row r="5" spans="1:3">
      <c r="A5" s="5" t="n">
        <v>2019</v>
      </c>
      <c r="B5" s="5" t="n">
        <v>405940</v>
      </c>
    </row>
    <row r="6" spans="1:3">
      <c r="A6" s="5" t="n">
        <v>2020</v>
      </c>
      <c r="B6" s="5" t="n">
        <v>144891</v>
      </c>
    </row>
    <row r="7" spans="1:3">
      <c r="A7" s="5" t="n">
        <v>2021</v>
      </c>
      <c r="B7" s="5" t="n">
        <v>303934</v>
      </c>
    </row>
    <row r="8" spans="1:3">
      <c r="A8" s="4" t="s">
        <v>534</v>
      </c>
      <c r="B8" s="5" t="n">
        <v>1847264</v>
      </c>
    </row>
    <row r="9" spans="1:3">
      <c r="A9" s="4" t="s">
        <v>124</v>
      </c>
      <c r="B9" s="7" t="n">
        <v>2805147</v>
      </c>
      <c r="C9" s="7" t="n">
        <v>1781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6</v>
      </c>
    </row>
    <row r="2" spans="1:3">
      <c r="A2" s="3" t="s">
        <v>226</v>
      </c>
    </row>
    <row r="3" spans="1:3">
      <c r="A3" s="5" t="n">
        <v>2017</v>
      </c>
      <c r="B3" s="7" t="n">
        <v>1283</v>
      </c>
    </row>
    <row r="4" spans="1:3">
      <c r="A4" s="5" t="n">
        <v>2018</v>
      </c>
      <c r="B4" s="5" t="n">
        <v>2722</v>
      </c>
    </row>
    <row r="5" spans="1:3">
      <c r="A5" s="5" t="n">
        <v>2019</v>
      </c>
      <c r="B5" s="5" t="n">
        <v>2728</v>
      </c>
    </row>
    <row r="6" spans="1:3">
      <c r="A6" s="5" t="n">
        <v>2020</v>
      </c>
      <c r="B6" s="5" t="n">
        <v>2286</v>
      </c>
    </row>
    <row r="7" spans="1:3">
      <c r="A7" s="5" t="n">
        <v>2021</v>
      </c>
      <c r="B7" s="5" t="n">
        <v>2008</v>
      </c>
    </row>
    <row r="8" spans="1:3">
      <c r="A8" s="4" t="s">
        <v>534</v>
      </c>
      <c r="B8" s="5" t="n">
        <v>4097</v>
      </c>
    </row>
    <row r="9" spans="1:3">
      <c r="A9" s="4" t="s">
        <v>124</v>
      </c>
      <c r="B9" s="7" t="n">
        <v>15124</v>
      </c>
      <c r="C9" s="7" t="n">
        <v>9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36</v>
      </c>
      <c r="B1" s="2" t="s">
        <v>81</v>
      </c>
      <c r="D1" s="2" t="s">
        <v>1</v>
      </c>
    </row>
    <row r="2" spans="1:5">
      <c r="B2" s="2" t="s">
        <v>537</v>
      </c>
      <c r="C2" s="2" t="s">
        <v>398</v>
      </c>
      <c r="D2" s="2" t="s">
        <v>537</v>
      </c>
      <c r="E2" s="2" t="s">
        <v>398</v>
      </c>
    </row>
    <row r="3" spans="1:5">
      <c r="A3" s="3" t="s">
        <v>229</v>
      </c>
    </row>
    <row r="4" spans="1:5">
      <c r="A4" s="4" t="s">
        <v>538</v>
      </c>
      <c r="B4" s="7" t="n">
        <v>21000</v>
      </c>
      <c r="D4" s="7" t="n">
        <v>27000</v>
      </c>
    </row>
    <row r="5" spans="1:5">
      <c r="A5" s="3" t="s">
        <v>539</v>
      </c>
    </row>
    <row r="6" spans="1:5">
      <c r="A6" s="4" t="s">
        <v>118</v>
      </c>
      <c r="B6" s="5" t="n">
        <v>748000</v>
      </c>
      <c r="C6" s="7" t="n">
        <v>0</v>
      </c>
      <c r="D6" s="5" t="n">
        <v>836000</v>
      </c>
      <c r="E6" s="7" t="n">
        <v>0</v>
      </c>
    </row>
    <row r="7" spans="1:5">
      <c r="A7" s="4" t="s">
        <v>540</v>
      </c>
      <c r="D7" s="5" t="n">
        <v>500000</v>
      </c>
    </row>
    <row r="8" spans="1:5">
      <c r="A8" s="4" t="s">
        <v>541</v>
      </c>
      <c r="B8" s="5" t="n">
        <v>1700000</v>
      </c>
      <c r="D8" s="5" t="n">
        <v>1700000</v>
      </c>
    </row>
    <row r="9" spans="1:5">
      <c r="A9" s="4" t="s">
        <v>542</v>
      </c>
      <c r="B9" s="7" t="n">
        <v>1700000</v>
      </c>
      <c r="D9" s="7" t="n">
        <v>1700000</v>
      </c>
    </row>
    <row r="10" spans="1:5">
      <c r="A10" s="4" t="s">
        <v>543</v>
      </c>
    </row>
    <row r="11" spans="1:5">
      <c r="A11" s="3" t="s">
        <v>539</v>
      </c>
    </row>
    <row r="12" spans="1:5">
      <c r="A12" s="4" t="s">
        <v>544</v>
      </c>
      <c r="B12" s="5" t="n">
        <v>2</v>
      </c>
    </row>
    <row r="13" spans="1:5">
      <c r="A13" s="4" t="s">
        <v>545</v>
      </c>
      <c r="B13" s="7" t="n">
        <v>250000000</v>
      </c>
    </row>
    <row r="14" spans="1:5">
      <c r="A14" s="4" t="s">
        <v>546</v>
      </c>
      <c r="B14" s="4" t="s">
        <v>547</v>
      </c>
    </row>
    <row r="15" spans="1:5">
      <c r="A15" s="4" t="s">
        <v>548</v>
      </c>
      <c r="B15" s="4" t="s">
        <v>549</v>
      </c>
      <c r="D15" s="4" t="s">
        <v>549</v>
      </c>
    </row>
    <row r="16" spans="1:5">
      <c r="A16" s="4" t="s">
        <v>550</v>
      </c>
      <c r="B16" s="7" t="n">
        <v>700000</v>
      </c>
    </row>
    <row r="17" spans="1:5">
      <c r="A17" s="4" t="s">
        <v>551</v>
      </c>
      <c r="B17" s="5" t="n">
        <v>25000</v>
      </c>
    </row>
    <row r="18" spans="1:5">
      <c r="A18" s="4" t="s">
        <v>118</v>
      </c>
      <c r="B18" s="7" t="n">
        <v>-700000</v>
      </c>
    </row>
    <row r="19" spans="1:5">
      <c r="A19" s="4" t="s">
        <v>552</v>
      </c>
      <c r="B19" s="5" t="n">
        <v>5</v>
      </c>
      <c r="D19" s="5" t="n">
        <v>5</v>
      </c>
    </row>
    <row r="20" spans="1:5">
      <c r="A20" s="4" t="s">
        <v>553</v>
      </c>
      <c r="B20" s="7" t="n">
        <v>190074000</v>
      </c>
      <c r="D20" s="7" t="n">
        <v>19007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4" t="s">
        <v>104</v>
      </c>
      <c r="B3" s="7" t="n">
        <v>-5852</v>
      </c>
      <c r="C3" s="7" t="n">
        <v>13516</v>
      </c>
      <c r="D3" s="7" t="n">
        <v>8148</v>
      </c>
      <c r="E3" s="7" t="n">
        <v>23552</v>
      </c>
    </row>
    <row r="4" spans="1:5">
      <c r="A4" s="3" t="s">
        <v>117</v>
      </c>
    </row>
    <row r="5" spans="1:5">
      <c r="A5" s="4" t="s">
        <v>118</v>
      </c>
      <c r="B5" s="5" t="n">
        <v>-748</v>
      </c>
      <c r="C5" s="5" t="n">
        <v>0</v>
      </c>
      <c r="D5" s="5" t="n">
        <v>-836</v>
      </c>
      <c r="E5" s="5" t="n">
        <v>0</v>
      </c>
    </row>
    <row r="6" spans="1:5">
      <c r="A6" s="4" t="s">
        <v>119</v>
      </c>
      <c r="B6" s="5" t="n">
        <v>-748</v>
      </c>
      <c r="C6" s="5" t="n">
        <v>0</v>
      </c>
      <c r="D6" s="5" t="n">
        <v>-836</v>
      </c>
      <c r="E6" s="5" t="n">
        <v>0</v>
      </c>
    </row>
    <row r="7" spans="1:5">
      <c r="A7" s="4" t="s">
        <v>120</v>
      </c>
      <c r="B7" s="5" t="n">
        <v>-6600</v>
      </c>
      <c r="C7" s="5" t="n">
        <v>13516</v>
      </c>
      <c r="D7" s="5" t="n">
        <v>7312</v>
      </c>
      <c r="E7" s="5" t="n">
        <v>23552</v>
      </c>
    </row>
    <row r="8" spans="1:5">
      <c r="A8" s="4" t="s">
        <v>121</v>
      </c>
      <c r="B8" s="5" t="n">
        <v>-27</v>
      </c>
      <c r="C8" s="5" t="n">
        <v>-446</v>
      </c>
      <c r="D8" s="5" t="n">
        <v>-449</v>
      </c>
      <c r="E8" s="5" t="n">
        <v>-591</v>
      </c>
    </row>
    <row r="9" spans="1:5">
      <c r="A9" s="4" t="s">
        <v>122</v>
      </c>
      <c r="B9" s="5" t="n">
        <v>-6627</v>
      </c>
      <c r="C9" s="5" t="n">
        <v>13070</v>
      </c>
      <c r="D9" s="5" t="n">
        <v>6863</v>
      </c>
      <c r="E9" s="5" t="n">
        <v>22961</v>
      </c>
    </row>
    <row r="10" spans="1:5">
      <c r="A10" s="4" t="s">
        <v>22</v>
      </c>
    </row>
    <row r="11" spans="1:5">
      <c r="A11" s="4" t="s">
        <v>104</v>
      </c>
      <c r="B11" s="5" t="n">
        <v>-5852</v>
      </c>
      <c r="C11" s="5" t="n">
        <v>13516</v>
      </c>
      <c r="D11" s="5" t="n">
        <v>8148</v>
      </c>
      <c r="E11" s="5" t="n">
        <v>23552</v>
      </c>
    </row>
    <row r="12" spans="1:5">
      <c r="A12" s="3" t="s">
        <v>117</v>
      </c>
    </row>
    <row r="13" spans="1:5">
      <c r="A13" s="4" t="s">
        <v>118</v>
      </c>
      <c r="B13" s="5" t="n">
        <v>-748</v>
      </c>
      <c r="C13" s="5" t="n">
        <v>0</v>
      </c>
      <c r="D13" s="5" t="n">
        <v>-836</v>
      </c>
      <c r="E13" s="5" t="n">
        <v>0</v>
      </c>
    </row>
    <row r="14" spans="1:5">
      <c r="A14" s="4" t="s">
        <v>119</v>
      </c>
      <c r="B14" s="5" t="n">
        <v>-748</v>
      </c>
      <c r="C14" s="5" t="n">
        <v>0</v>
      </c>
      <c r="D14" s="5" t="n">
        <v>-836</v>
      </c>
      <c r="E14" s="5" t="n">
        <v>0</v>
      </c>
    </row>
    <row r="15" spans="1:5">
      <c r="A15" s="4" t="s">
        <v>120</v>
      </c>
      <c r="B15" s="5" t="n">
        <v>-6600</v>
      </c>
      <c r="C15" s="5" t="n">
        <v>13516</v>
      </c>
      <c r="D15" s="5" t="n">
        <v>7312</v>
      </c>
      <c r="E15" s="5" t="n">
        <v>23552</v>
      </c>
    </row>
    <row r="16" spans="1:5">
      <c r="A16" s="4" t="s">
        <v>121</v>
      </c>
      <c r="B16" s="5" t="n">
        <v>-22</v>
      </c>
      <c r="C16" s="5" t="n">
        <v>4</v>
      </c>
      <c r="D16" s="5" t="n">
        <v>-52</v>
      </c>
      <c r="E16" s="5" t="n">
        <v>-27</v>
      </c>
    </row>
    <row r="17" spans="1:5">
      <c r="A17" s="4" t="s">
        <v>122</v>
      </c>
      <c r="B17" s="7" t="n">
        <v>-6622</v>
      </c>
      <c r="C17" s="7" t="n">
        <v>13520</v>
      </c>
      <c r="D17" s="7" t="n">
        <v>7260</v>
      </c>
      <c r="E17" s="7" t="n">
        <v>23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81</v>
      </c>
      <c r="D1" s="2" t="s">
        <v>1</v>
      </c>
    </row>
    <row r="2" spans="1:6">
      <c r="B2" s="2" t="s">
        <v>2</v>
      </c>
      <c r="C2" s="2" t="s">
        <v>82</v>
      </c>
      <c r="D2" s="2" t="s">
        <v>2</v>
      </c>
      <c r="E2" s="2" t="s">
        <v>82</v>
      </c>
      <c r="F2" s="2" t="s">
        <v>26</v>
      </c>
    </row>
    <row r="3" spans="1:6">
      <c r="A3" s="3" t="s">
        <v>555</v>
      </c>
    </row>
    <row r="4" spans="1:6">
      <c r="A4" s="4" t="s">
        <v>556</v>
      </c>
      <c r="B4" s="7" t="n">
        <v>870</v>
      </c>
      <c r="D4" s="7" t="n">
        <v>870</v>
      </c>
      <c r="F4" s="7" t="n">
        <v>541</v>
      </c>
    </row>
    <row r="5" spans="1:6">
      <c r="A5" s="4" t="s">
        <v>557</v>
      </c>
      <c r="B5" s="5" t="n">
        <v>1569</v>
      </c>
      <c r="D5" s="5" t="n">
        <v>1569</v>
      </c>
      <c r="F5" s="5" t="n">
        <v>1920</v>
      </c>
    </row>
    <row r="6" spans="1:6">
      <c r="A6" s="4" t="s">
        <v>558</v>
      </c>
    </row>
    <row r="7" spans="1:6">
      <c r="A7" s="3" t="s">
        <v>555</v>
      </c>
    </row>
    <row r="8" spans="1:6">
      <c r="A8" s="4" t="s">
        <v>559</v>
      </c>
      <c r="B8" s="5" t="n">
        <v>-1041</v>
      </c>
      <c r="C8" s="7" t="n">
        <v>0</v>
      </c>
      <c r="D8" s="5" t="n">
        <v>-1205</v>
      </c>
      <c r="E8" s="7" t="n">
        <v>0</v>
      </c>
    </row>
    <row r="9" spans="1:6">
      <c r="A9" s="4" t="s">
        <v>560</v>
      </c>
      <c r="B9" s="5" t="n">
        <v>-293</v>
      </c>
      <c r="C9" s="5" t="n">
        <v>0</v>
      </c>
      <c r="D9" s="5" t="n">
        <v>-369</v>
      </c>
      <c r="E9" s="5" t="n">
        <v>0</v>
      </c>
    </row>
    <row r="10" spans="1:6">
      <c r="A10" s="4" t="s">
        <v>561</v>
      </c>
      <c r="B10" s="5" t="n">
        <v>-21</v>
      </c>
      <c r="C10" s="7" t="n">
        <v>0</v>
      </c>
      <c r="D10" s="5" t="n">
        <v>-27</v>
      </c>
      <c r="E10" s="7" t="n">
        <v>0</v>
      </c>
    </row>
    <row r="11" spans="1:6">
      <c r="A11" s="4" t="s">
        <v>562</v>
      </c>
    </row>
    <row r="12" spans="1:6">
      <c r="A12" s="3" t="s">
        <v>555</v>
      </c>
    </row>
    <row r="13" spans="1:6">
      <c r="A13" s="4" t="s">
        <v>556</v>
      </c>
      <c r="B13" s="5" t="n">
        <v>870</v>
      </c>
      <c r="D13" s="5" t="n">
        <v>870</v>
      </c>
      <c r="F13" s="5" t="n">
        <v>0</v>
      </c>
    </row>
    <row r="14" spans="1:6">
      <c r="A14" s="4" t="s">
        <v>563</v>
      </c>
    </row>
    <row r="15" spans="1:6">
      <c r="A15" s="3" t="s">
        <v>555</v>
      </c>
    </row>
    <row r="16" spans="1:6">
      <c r="A16" s="4" t="s">
        <v>557</v>
      </c>
      <c r="B16" s="5" t="n">
        <v>1569</v>
      </c>
      <c r="D16" s="5" t="n">
        <v>1569</v>
      </c>
      <c r="F16" s="5" t="n">
        <v>0</v>
      </c>
    </row>
    <row r="17" spans="1:6">
      <c r="A17" s="4" t="s">
        <v>564</v>
      </c>
    </row>
    <row r="18" spans="1:6">
      <c r="A18" s="3" t="s">
        <v>555</v>
      </c>
    </row>
    <row r="19" spans="1:6">
      <c r="A19" s="4" t="s">
        <v>556</v>
      </c>
      <c r="B19" s="5" t="n">
        <v>0</v>
      </c>
      <c r="D19" s="5" t="n">
        <v>0</v>
      </c>
      <c r="F19" s="5" t="n">
        <v>541</v>
      </c>
    </row>
    <row r="20" spans="1:6">
      <c r="A20" s="4" t="s">
        <v>565</v>
      </c>
    </row>
    <row r="21" spans="1:6">
      <c r="A21" s="3" t="s">
        <v>555</v>
      </c>
    </row>
    <row r="22" spans="1:6">
      <c r="A22" s="4" t="s">
        <v>557</v>
      </c>
      <c r="B22" s="7" t="n">
        <v>0</v>
      </c>
      <c r="D22" s="7" t="n">
        <v>0</v>
      </c>
      <c r="F22" s="7" t="n">
        <v>19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6</v>
      </c>
    </row>
    <row r="2" spans="1:3">
      <c r="A2" s="3" t="s">
        <v>567</v>
      </c>
    </row>
    <row r="3" spans="1:3">
      <c r="A3" s="4" t="s">
        <v>556</v>
      </c>
      <c r="B3" s="7" t="n">
        <v>870</v>
      </c>
      <c r="C3" s="7" t="n">
        <v>541</v>
      </c>
    </row>
    <row r="4" spans="1:3">
      <c r="A4" s="4" t="s">
        <v>568</v>
      </c>
      <c r="B4" s="5" t="n">
        <v>0</v>
      </c>
      <c r="C4" s="5" t="n">
        <v>0</v>
      </c>
    </row>
    <row r="5" spans="1:3">
      <c r="A5" s="4" t="s">
        <v>569</v>
      </c>
      <c r="B5" s="5" t="n">
        <v>870</v>
      </c>
      <c r="C5" s="5" t="n">
        <v>541</v>
      </c>
    </row>
    <row r="6" spans="1:3">
      <c r="A6" s="4" t="s">
        <v>570</v>
      </c>
      <c r="B6" s="5" t="n">
        <v>0</v>
      </c>
      <c r="C6" s="5" t="n">
        <v>0</v>
      </c>
    </row>
    <row r="7" spans="1:3">
      <c r="A7" s="4" t="s">
        <v>571</v>
      </c>
      <c r="B7" s="5" t="n">
        <v>0</v>
      </c>
      <c r="C7" s="5" t="n">
        <v>0</v>
      </c>
    </row>
    <row r="8" spans="1:3">
      <c r="A8" s="4" t="s">
        <v>572</v>
      </c>
      <c r="B8" s="5" t="n">
        <v>870</v>
      </c>
      <c r="C8" s="5" t="n">
        <v>541</v>
      </c>
    </row>
    <row r="9" spans="1:3">
      <c r="A9" s="3" t="s">
        <v>573</v>
      </c>
    </row>
    <row r="10" spans="1:3">
      <c r="A10" s="4" t="s">
        <v>557</v>
      </c>
      <c r="B10" s="5" t="n">
        <v>1569</v>
      </c>
      <c r="C10" s="5" t="n">
        <v>1920</v>
      </c>
    </row>
    <row r="11" spans="1:3">
      <c r="A11" s="4" t="s">
        <v>568</v>
      </c>
      <c r="B11" s="5" t="n">
        <v>0</v>
      </c>
      <c r="C11" s="5" t="n">
        <v>0</v>
      </c>
    </row>
    <row r="12" spans="1:3">
      <c r="A12" s="4" t="s">
        <v>574</v>
      </c>
      <c r="B12" s="5" t="n">
        <v>1569</v>
      </c>
      <c r="C12" s="5" t="n">
        <v>1920</v>
      </c>
    </row>
    <row r="13" spans="1:3">
      <c r="A13" s="4" t="s">
        <v>570</v>
      </c>
      <c r="B13" s="5" t="n">
        <v>0</v>
      </c>
      <c r="C13" s="5" t="n">
        <v>0</v>
      </c>
    </row>
    <row r="14" spans="1:3">
      <c r="A14" s="4" t="s">
        <v>571</v>
      </c>
      <c r="B14" s="5" t="n">
        <v>0</v>
      </c>
      <c r="C14" s="5" t="n">
        <v>0</v>
      </c>
    </row>
    <row r="15" spans="1:3">
      <c r="A15" s="4" t="s">
        <v>575</v>
      </c>
      <c r="B15" s="7" t="n">
        <v>1569</v>
      </c>
      <c r="C15" s="7" t="n">
        <v>1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31"/>
    <col customWidth="1" max="6" min="6" width="37"/>
    <col customWidth="1" max="7" min="7" width="31"/>
  </cols>
  <sheetData>
    <row r="1" spans="1:7">
      <c r="A1" s="1" t="s">
        <v>576</v>
      </c>
      <c r="B1" s="2" t="s">
        <v>577</v>
      </c>
      <c r="C1" s="2" t="s">
        <v>578</v>
      </c>
      <c r="D1" s="2" t="s">
        <v>579</v>
      </c>
      <c r="E1" s="2" t="s">
        <v>580</v>
      </c>
      <c r="F1" s="2" t="s">
        <v>579</v>
      </c>
      <c r="G1" s="2" t="s">
        <v>580</v>
      </c>
    </row>
    <row r="2" spans="1:7">
      <c r="A2" s="3" t="s">
        <v>581</v>
      </c>
    </row>
    <row r="3" spans="1:7">
      <c r="A3" s="4" t="s">
        <v>582</v>
      </c>
      <c r="F3" s="7" t="n">
        <v>1700000000</v>
      </c>
    </row>
    <row r="4" spans="1:7">
      <c r="A4" s="4" t="s">
        <v>197</v>
      </c>
      <c r="F4" s="7" t="n">
        <v>1624222000</v>
      </c>
      <c r="G4" s="7" t="n">
        <v>292984000</v>
      </c>
    </row>
    <row r="5" spans="1:7">
      <c r="A5" s="3" t="s">
        <v>583</v>
      </c>
    </row>
    <row r="6" spans="1:7">
      <c r="A6" s="4" t="s">
        <v>584</v>
      </c>
      <c r="D6" s="9" t="n">
        <v>0.3</v>
      </c>
      <c r="E6" s="9" t="n">
        <v>0.295</v>
      </c>
      <c r="F6" s="9" t="n">
        <v>0.6</v>
      </c>
      <c r="G6" s="9" t="n">
        <v>0.59</v>
      </c>
    </row>
    <row r="7" spans="1:7">
      <c r="A7" s="4" t="s">
        <v>585</v>
      </c>
    </row>
    <row r="8" spans="1:7">
      <c r="A8" s="3" t="s">
        <v>586</v>
      </c>
    </row>
    <row r="9" spans="1:7">
      <c r="A9" s="4" t="s">
        <v>587</v>
      </c>
      <c r="D9" s="7" t="n">
        <v>9600000</v>
      </c>
      <c r="F9" s="7" t="n">
        <v>9600000</v>
      </c>
    </row>
    <row r="10" spans="1:7">
      <c r="A10" s="4" t="s">
        <v>588</v>
      </c>
      <c r="F10" s="4" t="s">
        <v>589</v>
      </c>
    </row>
    <row r="11" spans="1:7">
      <c r="A11" s="4" t="s">
        <v>590</v>
      </c>
    </row>
    <row r="12" spans="1:7">
      <c r="A12" s="3" t="s">
        <v>586</v>
      </c>
    </row>
    <row r="13" spans="1:7">
      <c r="A13" s="4" t="s">
        <v>591</v>
      </c>
      <c r="D13" s="7" t="n">
        <v>1300000</v>
      </c>
      <c r="E13" s="7" t="n">
        <v>1200000</v>
      </c>
      <c r="F13" s="7" t="n">
        <v>3800000</v>
      </c>
      <c r="G13" s="7" t="n">
        <v>3000000</v>
      </c>
    </row>
    <row r="14" spans="1:7">
      <c r="A14" s="4" t="s">
        <v>592</v>
      </c>
    </row>
    <row r="15" spans="1:7">
      <c r="A15" s="3" t="s">
        <v>586</v>
      </c>
    </row>
    <row r="16" spans="1:7">
      <c r="A16" s="4" t="s">
        <v>593</v>
      </c>
      <c r="D16" s="5" t="n">
        <v>5000000</v>
      </c>
      <c r="F16" s="5" t="n">
        <v>5000000</v>
      </c>
    </row>
    <row r="17" spans="1:7">
      <c r="A17" s="4" t="s">
        <v>594</v>
      </c>
      <c r="D17" s="5" t="n">
        <v>1725901</v>
      </c>
      <c r="F17" s="5" t="n">
        <v>1725901</v>
      </c>
    </row>
    <row r="18" spans="1:7">
      <c r="A18" s="4" t="s">
        <v>372</v>
      </c>
    </row>
    <row r="19" spans="1:7">
      <c r="A19" s="3" t="s">
        <v>583</v>
      </c>
    </row>
    <row r="20" spans="1:7">
      <c r="A20" s="4" t="s">
        <v>595</v>
      </c>
      <c r="B20" s="4" t="s">
        <v>596</v>
      </c>
    </row>
    <row r="21" spans="1:7">
      <c r="A21" s="4" t="s">
        <v>584</v>
      </c>
      <c r="B21" s="9" t="n">
        <v>0.305</v>
      </c>
    </row>
    <row r="22" spans="1:7">
      <c r="A22" s="4" t="s">
        <v>597</v>
      </c>
      <c r="B22" s="8" t="n">
        <v>1.22</v>
      </c>
    </row>
    <row r="23" spans="1:7">
      <c r="A23" s="4" t="s">
        <v>598</v>
      </c>
    </row>
    <row r="24" spans="1:7">
      <c r="A24" s="3" t="s">
        <v>581</v>
      </c>
    </row>
    <row r="25" spans="1:7">
      <c r="A25" s="4" t="s">
        <v>599</v>
      </c>
      <c r="D25" s="8" t="n">
        <v>28.5</v>
      </c>
      <c r="F25" s="8" t="n">
        <v>28.5</v>
      </c>
    </row>
    <row r="26" spans="1:7">
      <c r="A26" s="4" t="s">
        <v>600</v>
      </c>
      <c r="D26" s="5" t="n">
        <v>54625000</v>
      </c>
    </row>
    <row r="27" spans="1:7">
      <c r="A27" s="4" t="s">
        <v>197</v>
      </c>
      <c r="D27" s="7" t="n">
        <v>1600000000</v>
      </c>
    </row>
    <row r="28" spans="1:7">
      <c r="A28" s="4" t="s">
        <v>601</v>
      </c>
    </row>
    <row r="29" spans="1:7">
      <c r="A29" s="3" t="s">
        <v>581</v>
      </c>
    </row>
    <row r="30" spans="1:7">
      <c r="A30" s="4" t="s">
        <v>599</v>
      </c>
      <c r="D30" s="8" t="n">
        <v>28.7</v>
      </c>
      <c r="F30" s="8" t="n">
        <v>28.7</v>
      </c>
    </row>
    <row r="31" spans="1:7">
      <c r="A31" s="4" t="s">
        <v>602</v>
      </c>
    </row>
    <row r="32" spans="1:7">
      <c r="A32" s="3" t="s">
        <v>581</v>
      </c>
    </row>
    <row r="33" spans="1:7">
      <c r="A33" s="4" t="s">
        <v>600</v>
      </c>
      <c r="F33" s="5" t="n">
        <v>3998000</v>
      </c>
    </row>
    <row r="34" spans="1:7">
      <c r="A34" s="4" t="s">
        <v>197</v>
      </c>
      <c r="F34" s="7" t="n">
        <v>125700000</v>
      </c>
    </row>
    <row r="35" spans="1:7">
      <c r="A35" s="4" t="s">
        <v>603</v>
      </c>
      <c r="D35" s="7" t="n">
        <v>51400000</v>
      </c>
      <c r="F35" s="7" t="n">
        <v>51400000</v>
      </c>
    </row>
    <row r="36" spans="1:7">
      <c r="A36" s="4" t="s">
        <v>604</v>
      </c>
    </row>
    <row r="37" spans="1:7">
      <c r="A37" s="3" t="s">
        <v>581</v>
      </c>
    </row>
    <row r="38" spans="1:7">
      <c r="A38" s="4" t="s">
        <v>605</v>
      </c>
      <c r="C38" s="7" t="n">
        <v>300000000</v>
      </c>
    </row>
    <row r="39" spans="1:7">
      <c r="A39" s="4" t="s">
        <v>606</v>
      </c>
    </row>
    <row r="40" spans="1:7">
      <c r="A40" s="3" t="s">
        <v>581</v>
      </c>
    </row>
    <row r="41" spans="1:7">
      <c r="A41" s="4" t="s">
        <v>599</v>
      </c>
      <c r="D41" s="8" t="n">
        <v>31.45</v>
      </c>
      <c r="F41" s="8" t="n">
        <v>31.45</v>
      </c>
    </row>
    <row r="42" spans="1:7">
      <c r="A42" s="4" t="s">
        <v>22</v>
      </c>
    </row>
    <row r="43" spans="1:7">
      <c r="A43" s="3" t="s">
        <v>607</v>
      </c>
    </row>
    <row r="44" spans="1:7">
      <c r="A44" s="4" t="s">
        <v>608</v>
      </c>
      <c r="F44" s="5" t="n">
        <v>1</v>
      </c>
    </row>
    <row r="45" spans="1:7">
      <c r="A45" s="3" t="s">
        <v>609</v>
      </c>
    </row>
    <row r="46" spans="1:7">
      <c r="A46" s="4" t="s">
        <v>610</v>
      </c>
      <c r="F46" s="5" t="n">
        <v>20687</v>
      </c>
    </row>
    <row r="47" spans="1:7">
      <c r="A47" s="4" t="s">
        <v>611</v>
      </c>
      <c r="F47" s="7" t="n">
        <v>600000</v>
      </c>
    </row>
    <row r="48" spans="1:7">
      <c r="A48" s="3" t="s">
        <v>583</v>
      </c>
    </row>
    <row r="49" spans="1:7">
      <c r="A49" s="4" t="s">
        <v>584</v>
      </c>
      <c r="D49" s="10" t="n">
        <v>0.3</v>
      </c>
      <c r="E49" s="9" t="n">
        <v>0.295</v>
      </c>
      <c r="F49" s="9" t="n">
        <v>0.6</v>
      </c>
      <c r="G49" s="9" t="n">
        <v>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2</v>
      </c>
    </row>
    <row r="3" spans="1:3">
      <c r="A3" s="3" t="s">
        <v>585</v>
      </c>
    </row>
    <row r="4" spans="1:3">
      <c r="A4" s="4" t="s">
        <v>613</v>
      </c>
      <c r="B4" s="5" t="n">
        <v>640870</v>
      </c>
      <c r="C4" s="5" t="n">
        <v>487850</v>
      </c>
    </row>
    <row r="5" spans="1:3">
      <c r="A5" s="4" t="s">
        <v>614</v>
      </c>
      <c r="B5" s="5" t="n">
        <v>244753</v>
      </c>
      <c r="C5" s="5" t="n">
        <v>225006</v>
      </c>
    </row>
    <row r="6" spans="1:3">
      <c r="A6" s="4" t="s">
        <v>615</v>
      </c>
      <c r="B6" s="5" t="n">
        <v>-248138</v>
      </c>
      <c r="C6" s="5" t="n">
        <v>-195559</v>
      </c>
    </row>
    <row r="7" spans="1:3">
      <c r="A7" s="4" t="s">
        <v>616</v>
      </c>
      <c r="B7" s="5" t="n">
        <v>-47344</v>
      </c>
      <c r="C7" s="5" t="n">
        <v>-22167</v>
      </c>
    </row>
    <row r="8" spans="1:3">
      <c r="A8" s="4" t="s">
        <v>617</v>
      </c>
      <c r="B8" s="5" t="n">
        <v>590141</v>
      </c>
      <c r="C8" s="5" t="n">
        <v>495130</v>
      </c>
    </row>
    <row r="9" spans="1:3">
      <c r="A9" s="3" t="s">
        <v>618</v>
      </c>
    </row>
    <row r="10" spans="1:3">
      <c r="A10" s="4" t="s">
        <v>619</v>
      </c>
      <c r="B10" s="8" t="n">
        <v>27.36</v>
      </c>
      <c r="C10" s="8" t="n">
        <v>23.13</v>
      </c>
    </row>
    <row r="11" spans="1:3">
      <c r="A11" s="4" t="s">
        <v>620</v>
      </c>
      <c r="B11" s="13" t="n">
        <v>29.67</v>
      </c>
      <c r="C11" s="13" t="n">
        <v>27.49</v>
      </c>
    </row>
    <row r="12" spans="1:3">
      <c r="A12" s="4" t="s">
        <v>621</v>
      </c>
      <c r="B12" s="13" t="n">
        <v>25.15</v>
      </c>
      <c r="C12" s="13" t="n">
        <v>22.84</v>
      </c>
    </row>
    <row r="13" spans="1:3">
      <c r="A13" s="4" t="s">
        <v>622</v>
      </c>
      <c r="B13" s="13" t="n">
        <v>28.54</v>
      </c>
      <c r="C13" s="13" t="n">
        <v>26.1</v>
      </c>
    </row>
    <row r="14" spans="1:3">
      <c r="A14" s="4" t="s">
        <v>623</v>
      </c>
      <c r="B14" s="8" t="n">
        <v>29.19</v>
      </c>
      <c r="C14" s="8" t="n">
        <v>25.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6</v>
      </c>
    </row>
    <row r="2" spans="1:3">
      <c r="A2" s="3" t="s">
        <v>625</v>
      </c>
    </row>
    <row r="3" spans="1:3">
      <c r="A3" s="4" t="s">
        <v>626</v>
      </c>
      <c r="B3" s="7" t="n">
        <v>870</v>
      </c>
      <c r="C3" s="7" t="n">
        <v>541</v>
      </c>
    </row>
    <row r="4" spans="1:3">
      <c r="A4" s="3" t="s">
        <v>41</v>
      </c>
    </row>
    <row r="5" spans="1:3">
      <c r="A5" s="4" t="s">
        <v>627</v>
      </c>
      <c r="B5" s="5" t="n">
        <v>1569</v>
      </c>
      <c r="C5" s="5" t="n">
        <v>1920</v>
      </c>
    </row>
    <row r="6" spans="1:3">
      <c r="A6" s="4" t="s">
        <v>628</v>
      </c>
    </row>
    <row r="7" spans="1:3">
      <c r="A7" s="3" t="s">
        <v>625</v>
      </c>
    </row>
    <row r="8" spans="1:3">
      <c r="A8" s="4" t="s">
        <v>626</v>
      </c>
      <c r="B8" s="5" t="n">
        <v>870</v>
      </c>
      <c r="C8" s="5" t="n">
        <v>541</v>
      </c>
    </row>
    <row r="9" spans="1:3">
      <c r="A9" s="3" t="s">
        <v>41</v>
      </c>
    </row>
    <row r="10" spans="1:3">
      <c r="A10" s="4" t="s">
        <v>627</v>
      </c>
      <c r="B10" s="5" t="n">
        <v>1569</v>
      </c>
      <c r="C10" s="5" t="n">
        <v>1920</v>
      </c>
    </row>
    <row r="11" spans="1:3">
      <c r="A11" s="4" t="s">
        <v>629</v>
      </c>
    </row>
    <row r="12" spans="1:3">
      <c r="A12" s="3" t="s">
        <v>625</v>
      </c>
    </row>
    <row r="13" spans="1:3">
      <c r="A13" s="4" t="s">
        <v>626</v>
      </c>
      <c r="B13" s="5" t="n">
        <v>0</v>
      </c>
      <c r="C13" s="5" t="n">
        <v>0</v>
      </c>
    </row>
    <row r="14" spans="1:3">
      <c r="A14" s="3" t="s">
        <v>41</v>
      </c>
    </row>
    <row r="15" spans="1:3">
      <c r="A15" s="4" t="s">
        <v>627</v>
      </c>
      <c r="B15" s="5" t="n">
        <v>0</v>
      </c>
      <c r="C15" s="5" t="n">
        <v>0</v>
      </c>
    </row>
    <row r="16" spans="1:3">
      <c r="A16" s="4" t="s">
        <v>630</v>
      </c>
    </row>
    <row r="17" spans="1:3">
      <c r="A17" s="3" t="s">
        <v>625</v>
      </c>
    </row>
    <row r="18" spans="1:3">
      <c r="A18" s="4" t="s">
        <v>626</v>
      </c>
      <c r="B18" s="5" t="n">
        <v>870</v>
      </c>
      <c r="C18" s="5" t="n">
        <v>541</v>
      </c>
    </row>
    <row r="19" spans="1:3">
      <c r="A19" s="3" t="s">
        <v>41</v>
      </c>
    </row>
    <row r="20" spans="1:3">
      <c r="A20" s="4" t="s">
        <v>627</v>
      </c>
      <c r="B20" s="5" t="n">
        <v>1569</v>
      </c>
      <c r="C20" s="5" t="n">
        <v>1920</v>
      </c>
    </row>
    <row r="21" spans="1:3">
      <c r="A21" s="4" t="s">
        <v>631</v>
      </c>
    </row>
    <row r="22" spans="1:3">
      <c r="A22" s="3" t="s">
        <v>625</v>
      </c>
    </row>
    <row r="23" spans="1:3">
      <c r="A23" s="4" t="s">
        <v>626</v>
      </c>
      <c r="B23" s="5" t="n">
        <v>0</v>
      </c>
      <c r="C23" s="5" t="n">
        <v>0</v>
      </c>
    </row>
    <row r="24" spans="1:3">
      <c r="A24" s="3" t="s">
        <v>41</v>
      </c>
    </row>
    <row r="25" spans="1:3">
      <c r="A25" s="4" t="s">
        <v>627</v>
      </c>
      <c r="B25" s="7" t="n">
        <v>0</v>
      </c>
      <c r="C2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81</v>
      </c>
      <c r="C1" s="2" t="s">
        <v>357</v>
      </c>
    </row>
    <row r="2" spans="1:3">
      <c r="B2" s="2" t="s">
        <v>2</v>
      </c>
      <c r="C2" s="2" t="s">
        <v>26</v>
      </c>
    </row>
    <row r="3" spans="1:3">
      <c r="A3" s="3" t="s">
        <v>633</v>
      </c>
    </row>
    <row r="4" spans="1:3">
      <c r="A4" s="4" t="s">
        <v>634</v>
      </c>
      <c r="B4" s="7" t="n">
        <v>1423</v>
      </c>
      <c r="C4" s="7" t="n">
        <v>8191</v>
      </c>
    </row>
    <row r="5" spans="1:3">
      <c r="A5" s="4" t="s">
        <v>635</v>
      </c>
      <c r="B5" s="5" t="n">
        <v>5100</v>
      </c>
    </row>
    <row r="6" spans="1:3">
      <c r="A6" s="4" t="s">
        <v>636</v>
      </c>
    </row>
    <row r="7" spans="1:3">
      <c r="A7" s="3" t="s">
        <v>633</v>
      </c>
    </row>
    <row r="8" spans="1:3">
      <c r="A8" s="4" t="s">
        <v>635</v>
      </c>
      <c r="C8" s="5" t="n">
        <v>1300</v>
      </c>
    </row>
    <row r="9" spans="1:3">
      <c r="A9" s="4" t="s">
        <v>637</v>
      </c>
    </row>
    <row r="10" spans="1:3">
      <c r="A10" s="3" t="s">
        <v>633</v>
      </c>
    </row>
    <row r="11" spans="1:3">
      <c r="A11" s="4" t="s">
        <v>635</v>
      </c>
      <c r="C11" s="5" t="n">
        <v>1800</v>
      </c>
    </row>
    <row r="12" spans="1:3">
      <c r="A12" s="14" t="n">
        <v>1</v>
      </c>
    </row>
    <row r="13" spans="1:3">
      <c r="A13" s="3" t="s">
        <v>633</v>
      </c>
    </row>
    <row r="14" spans="1:3">
      <c r="A14" s="4" t="s">
        <v>634</v>
      </c>
      <c r="B14" s="5" t="n">
        <v>0</v>
      </c>
      <c r="C14" s="5" t="n">
        <v>0</v>
      </c>
    </row>
    <row r="15" spans="1:3">
      <c r="A15" s="14" t="n">
        <v>2</v>
      </c>
    </row>
    <row r="16" spans="1:3">
      <c r="A16" s="3" t="s">
        <v>633</v>
      </c>
    </row>
    <row r="17" spans="1:3">
      <c r="A17" s="4" t="s">
        <v>634</v>
      </c>
      <c r="B17" s="5" t="n">
        <v>1423</v>
      </c>
      <c r="C17" s="5" t="n">
        <v>8191</v>
      </c>
    </row>
    <row r="18" spans="1:3">
      <c r="A18" s="14" t="n">
        <v>3</v>
      </c>
    </row>
    <row r="19" spans="1:3">
      <c r="A19" s="3" t="s">
        <v>633</v>
      </c>
    </row>
    <row r="20" spans="1:3">
      <c r="A20" s="4" t="s">
        <v>634</v>
      </c>
      <c r="B20" s="7" t="n">
        <v>0</v>
      </c>
      <c r="C20"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6</v>
      </c>
    </row>
    <row r="2" spans="1:3">
      <c r="A2" s="3" t="s">
        <v>238</v>
      </c>
    </row>
    <row r="3" spans="1:3">
      <c r="A3" s="4" t="s">
        <v>639</v>
      </c>
      <c r="B3" s="7" t="n">
        <v>2830300</v>
      </c>
      <c r="C3" s="7" t="n">
        <v>1784000</v>
      </c>
    </row>
    <row r="4" spans="1:3">
      <c r="A4" s="4" t="s">
        <v>640</v>
      </c>
      <c r="B4" s="7" t="n">
        <v>2784162</v>
      </c>
      <c r="C4" s="7" t="n">
        <v>17689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41</v>
      </c>
      <c r="C1" s="2" t="s">
        <v>81</v>
      </c>
      <c r="E1" s="2" t="s">
        <v>1</v>
      </c>
    </row>
    <row r="2" spans="1:6">
      <c r="C2" s="2" t="s">
        <v>2</v>
      </c>
      <c r="D2" s="2" t="s">
        <v>82</v>
      </c>
      <c r="E2" s="2" t="s">
        <v>2</v>
      </c>
      <c r="F2" s="2" t="s">
        <v>82</v>
      </c>
    </row>
    <row r="3" spans="1:6">
      <c r="A3" s="3" t="s">
        <v>642</v>
      </c>
    </row>
    <row r="4" spans="1:6">
      <c r="A4" s="4" t="s">
        <v>643</v>
      </c>
      <c r="C4" s="5" t="n">
        <v>4200</v>
      </c>
    </row>
    <row r="5" spans="1:6">
      <c r="A5" s="3" t="s">
        <v>644</v>
      </c>
    </row>
    <row r="6" spans="1:6">
      <c r="A6" s="4" t="s">
        <v>104</v>
      </c>
      <c r="C6" s="7" t="n">
        <v>-5852</v>
      </c>
      <c r="D6" s="7" t="n">
        <v>13516</v>
      </c>
      <c r="E6" s="7" t="n">
        <v>8148</v>
      </c>
      <c r="F6" s="7" t="n">
        <v>23552</v>
      </c>
    </row>
    <row r="7" spans="1:6">
      <c r="A7" s="4" t="s">
        <v>645</v>
      </c>
      <c r="B7" s="4" t="s">
        <v>106</v>
      </c>
      <c r="C7" s="5" t="n">
        <v>-66</v>
      </c>
      <c r="D7" s="5" t="n">
        <v>-442</v>
      </c>
      <c r="E7" s="5" t="n">
        <v>-521</v>
      </c>
      <c r="F7" s="5" t="n">
        <v>-618</v>
      </c>
    </row>
    <row r="8" spans="1:6">
      <c r="A8" s="4" t="s">
        <v>107</v>
      </c>
      <c r="C8" s="7" t="n">
        <v>-5918</v>
      </c>
      <c r="D8" s="7" t="n">
        <v>13074</v>
      </c>
      <c r="E8" s="7" t="n">
        <v>7627</v>
      </c>
      <c r="F8" s="7" t="n">
        <v>22934</v>
      </c>
    </row>
    <row r="9" spans="1:6">
      <c r="A9" s="3" t="s">
        <v>646</v>
      </c>
    </row>
    <row r="10" spans="1:6">
      <c r="A10" s="4" t="s">
        <v>647</v>
      </c>
      <c r="C10" s="5" t="n">
        <v>176464</v>
      </c>
      <c r="D10" s="5" t="n">
        <v>136528</v>
      </c>
      <c r="E10" s="5" t="n">
        <v>159218</v>
      </c>
      <c r="F10" s="5" t="n">
        <v>132932</v>
      </c>
    </row>
    <row r="11" spans="1:6">
      <c r="A11" s="4" t="s">
        <v>648</v>
      </c>
      <c r="C11" s="5" t="n">
        <v>176464</v>
      </c>
      <c r="D11" s="5" t="n">
        <v>140512</v>
      </c>
      <c r="E11" s="5" t="n">
        <v>163490</v>
      </c>
      <c r="F11" s="5" t="n">
        <v>135876</v>
      </c>
    </row>
    <row r="12" spans="1:6">
      <c r="A12" s="3" t="s">
        <v>649</v>
      </c>
    </row>
    <row r="13" spans="1:6">
      <c r="A13" s="4" t="s">
        <v>109</v>
      </c>
      <c r="C13" s="8" t="n">
        <v>-0.03</v>
      </c>
      <c r="D13" s="8" t="n">
        <v>0.1</v>
      </c>
      <c r="E13" s="8" t="n">
        <v>0.05</v>
      </c>
      <c r="F13" s="8" t="n">
        <v>0.17</v>
      </c>
    </row>
    <row r="14" spans="1:6">
      <c r="A14" s="3" t="s">
        <v>650</v>
      </c>
    </row>
    <row r="15" spans="1:6">
      <c r="A15" s="4" t="s">
        <v>109</v>
      </c>
      <c r="C15" s="8" t="n">
        <v>-0.03</v>
      </c>
      <c r="D15" s="8" t="n">
        <v>0.09</v>
      </c>
      <c r="E15" s="8" t="n">
        <v>0.05</v>
      </c>
      <c r="F15" s="8" t="n">
        <v>0.17</v>
      </c>
    </row>
    <row r="16" spans="1:6">
      <c r="A16" s="4" t="s">
        <v>241</v>
      </c>
    </row>
    <row r="17" spans="1:6">
      <c r="A17" s="3" t="s">
        <v>644</v>
      </c>
    </row>
    <row r="18" spans="1:6">
      <c r="A18" s="4" t="s">
        <v>104</v>
      </c>
      <c r="C18" s="7" t="n">
        <v>-5852</v>
      </c>
      <c r="D18" s="7" t="n">
        <v>13516</v>
      </c>
      <c r="E18" s="7" t="n">
        <v>8148</v>
      </c>
      <c r="F18" s="7" t="n">
        <v>23552</v>
      </c>
    </row>
    <row r="19" spans="1:6">
      <c r="A19" s="4" t="s">
        <v>645</v>
      </c>
      <c r="C19" s="5" t="n">
        <v>-66</v>
      </c>
      <c r="D19" s="5" t="n">
        <v>-442</v>
      </c>
      <c r="E19" s="5" t="n">
        <v>-521</v>
      </c>
      <c r="F19" s="5" t="n">
        <v>-618</v>
      </c>
    </row>
    <row r="20" spans="1:6">
      <c r="A20" s="4" t="s">
        <v>107</v>
      </c>
      <c r="C20" s="7" t="n">
        <v>-5918</v>
      </c>
      <c r="D20" s="7" t="n">
        <v>13074</v>
      </c>
      <c r="E20" s="7" t="n">
        <v>7627</v>
      </c>
      <c r="F20" s="7" t="n">
        <v>22934</v>
      </c>
    </row>
    <row r="21" spans="1:6">
      <c r="A21" s="3" t="s">
        <v>646</v>
      </c>
    </row>
    <row r="22" spans="1:6">
      <c r="A22" s="4" t="s">
        <v>647</v>
      </c>
      <c r="C22" s="5" t="n">
        <v>176464</v>
      </c>
      <c r="D22" s="5" t="n">
        <v>136528</v>
      </c>
      <c r="E22" s="5" t="n">
        <v>159218</v>
      </c>
      <c r="F22" s="5" t="n">
        <v>132932</v>
      </c>
    </row>
    <row r="23" spans="1:6">
      <c r="A23" s="4" t="s">
        <v>651</v>
      </c>
      <c r="C23" s="5" t="n">
        <v>0</v>
      </c>
      <c r="D23" s="5" t="n">
        <v>3984</v>
      </c>
      <c r="E23" s="5" t="n">
        <v>4272</v>
      </c>
      <c r="F23" s="5" t="n">
        <v>2944</v>
      </c>
    </row>
    <row r="24" spans="1:6">
      <c r="A24" s="4" t="s">
        <v>648</v>
      </c>
      <c r="C24" s="5" t="n">
        <v>176464</v>
      </c>
      <c r="D24" s="5" t="n">
        <v>140512</v>
      </c>
      <c r="E24" s="5" t="n">
        <v>163490</v>
      </c>
      <c r="F24" s="5" t="n">
        <v>135876</v>
      </c>
    </row>
    <row r="25" spans="1:6">
      <c r="A25" s="3" t="s">
        <v>649</v>
      </c>
    </row>
    <row r="26" spans="1:6">
      <c r="A26" s="4" t="s">
        <v>109</v>
      </c>
      <c r="C26" s="8" t="n">
        <v>-0.03</v>
      </c>
      <c r="D26" s="8" t="n">
        <v>0.1</v>
      </c>
      <c r="E26" s="8" t="n">
        <v>0.05</v>
      </c>
      <c r="F26" s="8" t="n">
        <v>0.17</v>
      </c>
    </row>
    <row r="27" spans="1:6">
      <c r="A27" s="3" t="s">
        <v>650</v>
      </c>
    </row>
    <row r="28" spans="1:6">
      <c r="A28" s="4" t="s">
        <v>109</v>
      </c>
      <c r="C28" s="8" t="n">
        <v>-0.03</v>
      </c>
      <c r="D28" s="8" t="n">
        <v>0.09</v>
      </c>
      <c r="E28" s="8" t="n">
        <v>0.05</v>
      </c>
      <c r="F28" s="8" t="n">
        <v>0.17</v>
      </c>
    </row>
    <row r="29" spans="1:6"/>
    <row r="30" spans="1:6">
      <c r="A30" s="4" t="s">
        <v>106</v>
      </c>
      <c r="B30" s="4" t="s">
        <v>115</v>
      </c>
    </row>
  </sheetData>
  <mergeCells count="5">
    <mergeCell ref="A1:B2"/>
    <mergeCell ref="C1:D1"/>
    <mergeCell ref="E1:F1"/>
    <mergeCell ref="A29:E29"/>
    <mergeCell ref="B30:E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52</v>
      </c>
      <c r="C1" s="2" t="s">
        <v>81</v>
      </c>
      <c r="E1" s="2" t="s">
        <v>1</v>
      </c>
    </row>
    <row r="2" spans="1:6">
      <c r="C2" s="2" t="s">
        <v>2</v>
      </c>
      <c r="D2" s="2" t="s">
        <v>82</v>
      </c>
      <c r="E2" s="2" t="s">
        <v>2</v>
      </c>
      <c r="F2" s="2" t="s">
        <v>82</v>
      </c>
    </row>
    <row r="3" spans="1:6">
      <c r="A3" s="3" t="s">
        <v>644</v>
      </c>
    </row>
    <row r="4" spans="1:6">
      <c r="A4" s="4" t="s">
        <v>104</v>
      </c>
      <c r="C4" s="7" t="n">
        <v>-5852</v>
      </c>
      <c r="D4" s="7" t="n">
        <v>13516</v>
      </c>
      <c r="E4" s="7" t="n">
        <v>8148</v>
      </c>
      <c r="F4" s="7" t="n">
        <v>23552</v>
      </c>
    </row>
    <row r="5" spans="1:6">
      <c r="A5" s="4" t="s">
        <v>645</v>
      </c>
      <c r="B5" s="4" t="s">
        <v>106</v>
      </c>
      <c r="C5" s="5" t="n">
        <v>-66</v>
      </c>
      <c r="D5" s="5" t="n">
        <v>-442</v>
      </c>
      <c r="E5" s="5" t="n">
        <v>-521</v>
      </c>
      <c r="F5" s="5" t="n">
        <v>-618</v>
      </c>
    </row>
    <row r="6" spans="1:6">
      <c r="A6" s="4" t="s">
        <v>107</v>
      </c>
      <c r="C6" s="7" t="n">
        <v>-5918</v>
      </c>
      <c r="D6" s="7" t="n">
        <v>13074</v>
      </c>
      <c r="E6" s="7" t="n">
        <v>7627</v>
      </c>
      <c r="F6" s="7" t="n">
        <v>22934</v>
      </c>
    </row>
    <row r="7" spans="1:6">
      <c r="A7" s="3" t="s">
        <v>646</v>
      </c>
    </row>
    <row r="8" spans="1:6">
      <c r="A8" s="4" t="s">
        <v>647</v>
      </c>
      <c r="C8" s="5" t="n">
        <v>176464</v>
      </c>
      <c r="D8" s="5" t="n">
        <v>136528</v>
      </c>
      <c r="E8" s="5" t="n">
        <v>159218</v>
      </c>
      <c r="F8" s="5" t="n">
        <v>132932</v>
      </c>
    </row>
    <row r="9" spans="1:6">
      <c r="A9" s="4" t="s">
        <v>648</v>
      </c>
      <c r="C9" s="5" t="n">
        <v>176464</v>
      </c>
      <c r="D9" s="5" t="n">
        <v>140512</v>
      </c>
      <c r="E9" s="5" t="n">
        <v>163490</v>
      </c>
      <c r="F9" s="5" t="n">
        <v>135876</v>
      </c>
    </row>
    <row r="10" spans="1:6">
      <c r="A10" s="3" t="s">
        <v>653</v>
      </c>
    </row>
    <row r="11" spans="1:6">
      <c r="A11" s="4" t="s">
        <v>109</v>
      </c>
      <c r="C11" s="8" t="n">
        <v>-0.03</v>
      </c>
      <c r="D11" s="8" t="n">
        <v>0.1</v>
      </c>
      <c r="E11" s="8" t="n">
        <v>0.05</v>
      </c>
      <c r="F11" s="8" t="n">
        <v>0.17</v>
      </c>
    </row>
    <row r="12" spans="1:6">
      <c r="A12" s="3" t="s">
        <v>654</v>
      </c>
    </row>
    <row r="13" spans="1:6">
      <c r="A13" s="4" t="s">
        <v>109</v>
      </c>
      <c r="C13" s="8" t="n">
        <v>-0.03</v>
      </c>
      <c r="D13" s="8" t="n">
        <v>0.09</v>
      </c>
      <c r="E13" s="8" t="n">
        <v>0.05</v>
      </c>
      <c r="F13" s="8" t="n">
        <v>0.17</v>
      </c>
    </row>
    <row r="14" spans="1:6">
      <c r="A14" s="4" t="s">
        <v>22</v>
      </c>
    </row>
    <row r="15" spans="1:6">
      <c r="A15" s="3" t="s">
        <v>644</v>
      </c>
    </row>
    <row r="16" spans="1:6">
      <c r="A16" s="4" t="s">
        <v>104</v>
      </c>
      <c r="C16" s="7" t="n">
        <v>-5852</v>
      </c>
      <c r="D16" s="7" t="n">
        <v>13516</v>
      </c>
      <c r="E16" s="7" t="n">
        <v>8148</v>
      </c>
      <c r="F16" s="7" t="n">
        <v>23552</v>
      </c>
    </row>
    <row r="17" spans="1:6">
      <c r="A17" s="4" t="s">
        <v>645</v>
      </c>
      <c r="C17" s="5" t="n">
        <v>-22</v>
      </c>
      <c r="D17" s="5" t="n">
        <v>4</v>
      </c>
      <c r="E17" s="5" t="n">
        <v>-52</v>
      </c>
      <c r="F17" s="5" t="n">
        <v>-27</v>
      </c>
    </row>
    <row r="18" spans="1:6">
      <c r="A18" s="4" t="s">
        <v>107</v>
      </c>
      <c r="C18" s="7" t="n">
        <v>-5874</v>
      </c>
      <c r="D18" s="7" t="n">
        <v>13520</v>
      </c>
      <c r="E18" s="7" t="n">
        <v>8096</v>
      </c>
      <c r="F18" s="7" t="n">
        <v>23525</v>
      </c>
    </row>
    <row r="19" spans="1:6">
      <c r="A19" s="3" t="s">
        <v>646</v>
      </c>
    </row>
    <row r="20" spans="1:6">
      <c r="A20" s="4" t="s">
        <v>647</v>
      </c>
      <c r="C20" s="5" t="n">
        <v>180672</v>
      </c>
      <c r="D20" s="5" t="n">
        <v>140512</v>
      </c>
      <c r="E20" s="5" t="n">
        <v>163490</v>
      </c>
      <c r="F20" s="5" t="n">
        <v>135877</v>
      </c>
    </row>
    <row r="21" spans="1:6">
      <c r="A21" s="4" t="s">
        <v>655</v>
      </c>
      <c r="C21" s="5" t="n">
        <v>0</v>
      </c>
      <c r="D21" s="5" t="n">
        <v>0</v>
      </c>
      <c r="E21" s="5" t="n">
        <v>0</v>
      </c>
      <c r="F21" s="5" t="n">
        <v>0</v>
      </c>
    </row>
    <row r="22" spans="1:6">
      <c r="A22" s="4" t="s">
        <v>648</v>
      </c>
      <c r="C22" s="5" t="n">
        <v>180672</v>
      </c>
      <c r="D22" s="5" t="n">
        <v>140512</v>
      </c>
      <c r="E22" s="5" t="n">
        <v>163490</v>
      </c>
      <c r="F22" s="5" t="n">
        <v>135877</v>
      </c>
    </row>
    <row r="23" spans="1:6">
      <c r="A23" s="3" t="s">
        <v>653</v>
      </c>
    </row>
    <row r="24" spans="1:6">
      <c r="A24" s="4" t="s">
        <v>109</v>
      </c>
      <c r="C24" s="8" t="n">
        <v>-0.03</v>
      </c>
      <c r="D24" s="8" t="n">
        <v>0.1</v>
      </c>
      <c r="E24" s="8" t="n">
        <v>0.05</v>
      </c>
      <c r="F24" s="8" t="n">
        <v>0.17</v>
      </c>
    </row>
    <row r="25" spans="1:6">
      <c r="A25" s="3" t="s">
        <v>654</v>
      </c>
    </row>
    <row r="26" spans="1:6">
      <c r="A26" s="4" t="s">
        <v>109</v>
      </c>
      <c r="C26" s="8" t="n">
        <v>-0.03</v>
      </c>
      <c r="D26" s="8" t="n">
        <v>0.1</v>
      </c>
      <c r="E26" s="8" t="n">
        <v>0.05</v>
      </c>
      <c r="F26" s="8" t="n">
        <v>0.17</v>
      </c>
    </row>
    <row r="27" spans="1:6"/>
    <row r="28" spans="1:6">
      <c r="A28" s="4" t="s">
        <v>106</v>
      </c>
      <c r="B28" s="4" t="s">
        <v>115</v>
      </c>
    </row>
  </sheetData>
  <mergeCells count="5">
    <mergeCell ref="A1:B2"/>
    <mergeCell ref="C1:D1"/>
    <mergeCell ref="E1:F1"/>
    <mergeCell ref="A27:E27"/>
    <mergeCell ref="B28:E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2</v>
      </c>
    </row>
    <row r="3" spans="1:3">
      <c r="A3" s="3" t="s">
        <v>657</v>
      </c>
    </row>
    <row r="4" spans="1:3">
      <c r="A4" s="4" t="s">
        <v>658</v>
      </c>
      <c r="B4" s="7" t="n">
        <v>31175</v>
      </c>
      <c r="C4" s="7" t="n">
        <v>26749</v>
      </c>
    </row>
    <row r="5" spans="1:3">
      <c r="A5" s="4" t="s">
        <v>659</v>
      </c>
      <c r="B5" s="5" t="n">
        <v>825</v>
      </c>
      <c r="C5" s="5" t="n">
        <v>788</v>
      </c>
    </row>
    <row r="6" spans="1:3">
      <c r="A6" s="3" t="s">
        <v>660</v>
      </c>
    </row>
    <row r="7" spans="1:3">
      <c r="A7" s="4" t="s">
        <v>661</v>
      </c>
      <c r="B7" s="5" t="n">
        <v>2919</v>
      </c>
      <c r="C7" s="5" t="n">
        <v>2961</v>
      </c>
    </row>
    <row r="8" spans="1:3">
      <c r="A8" s="4" t="s">
        <v>662</v>
      </c>
      <c r="B8" s="5" t="n">
        <v>286000</v>
      </c>
      <c r="C8" s="5" t="n">
        <v>20376</v>
      </c>
    </row>
    <row r="9" spans="1:3">
      <c r="A9" s="4" t="s">
        <v>663</v>
      </c>
      <c r="B9" s="5" t="n">
        <v>61492</v>
      </c>
      <c r="C9" s="5" t="n">
        <v>41770</v>
      </c>
    </row>
    <row r="10" spans="1:3">
      <c r="A10" s="4" t="s">
        <v>136</v>
      </c>
      <c r="B10" s="5" t="n">
        <v>610</v>
      </c>
      <c r="C10" s="5" t="n">
        <v>70754</v>
      </c>
    </row>
    <row r="11" spans="1:3">
      <c r="A11" s="4" t="s">
        <v>664</v>
      </c>
      <c r="B11" s="5" t="n">
        <v>2494</v>
      </c>
      <c r="C11" s="5" t="n">
        <v>0</v>
      </c>
    </row>
    <row r="12" spans="1:3">
      <c r="A12" s="4" t="s">
        <v>665</v>
      </c>
      <c r="B12" s="5" t="n">
        <v>0</v>
      </c>
      <c r="C12" s="5" t="n">
        <v>3000</v>
      </c>
    </row>
    <row r="13" spans="1:3">
      <c r="A13" s="4" t="s">
        <v>666</v>
      </c>
      <c r="B13" s="5" t="n">
        <v>0</v>
      </c>
      <c r="C13" s="5" t="n">
        <v>5231</v>
      </c>
    </row>
    <row r="14" spans="1:3">
      <c r="A14" s="4" t="s">
        <v>667</v>
      </c>
      <c r="B14" s="7" t="n">
        <v>5532</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4"/>
    <col customWidth="1" max="2" min="2" width="12"/>
    <col customWidth="1" max="3" min="3" width="21"/>
    <col customWidth="1" max="4" min="4" width="33"/>
    <col customWidth="1" max="5" min="5" width="27"/>
    <col customWidth="1" max="6" min="6" width="37"/>
    <col customWidth="1" max="7" min="7" width="43"/>
    <col customWidth="1" max="8" min="8" width="27"/>
    <col customWidth="1" max="9" min="9" width="25"/>
  </cols>
  <sheetData>
    <row r="1" spans="1:9">
      <c r="A1" s="1" t="s">
        <v>123</v>
      </c>
      <c r="B1" s="2" t="s">
        <v>124</v>
      </c>
      <c r="C1" s="2" t="s">
        <v>75</v>
      </c>
      <c r="D1" s="2" t="s">
        <v>125</v>
      </c>
      <c r="E1" s="2" t="s">
        <v>126</v>
      </c>
      <c r="F1" s="2" t="s">
        <v>127</v>
      </c>
      <c r="G1" s="2" t="s">
        <v>128</v>
      </c>
      <c r="H1" s="2" t="s">
        <v>129</v>
      </c>
      <c r="I1" s="2" t="s">
        <v>130</v>
      </c>
    </row>
    <row r="2" spans="1:9">
      <c r="A2" s="4" t="s">
        <v>131</v>
      </c>
      <c r="B2" s="7" t="n">
        <v>1406958</v>
      </c>
      <c r="D2" s="7" t="n">
        <v>1270</v>
      </c>
      <c r="E2" s="7" t="n">
        <v>2328806</v>
      </c>
      <c r="F2" s="7" t="n">
        <v>0</v>
      </c>
      <c r="G2" s="7" t="n">
        <v>-950652</v>
      </c>
      <c r="H2" s="7" t="n">
        <v>1379424</v>
      </c>
      <c r="I2" s="7" t="n">
        <v>27534</v>
      </c>
    </row>
    <row r="3" spans="1:9">
      <c r="A3" s="4" t="s">
        <v>132</v>
      </c>
      <c r="D3" s="5" t="n">
        <v>127027000</v>
      </c>
    </row>
    <row r="4" spans="1:9">
      <c r="A4" s="3" t="s">
        <v>133</v>
      </c>
    </row>
    <row r="5" spans="1:9">
      <c r="A5" s="4" t="s">
        <v>134</v>
      </c>
      <c r="B5" s="5" t="n">
        <v>291685</v>
      </c>
      <c r="D5" s="7" t="n">
        <v>105</v>
      </c>
      <c r="E5" s="5" t="n">
        <v>291580</v>
      </c>
      <c r="H5" s="5" t="n">
        <v>291685</v>
      </c>
    </row>
    <row r="6" spans="1:9">
      <c r="A6" s="4" t="s">
        <v>135</v>
      </c>
      <c r="D6" s="5" t="n">
        <v>10399000</v>
      </c>
    </row>
    <row r="7" spans="1:9">
      <c r="A7" s="4" t="s">
        <v>136</v>
      </c>
      <c r="B7" s="5" t="n">
        <v>70754</v>
      </c>
      <c r="I7" s="5" t="n">
        <v>70754</v>
      </c>
    </row>
    <row r="8" spans="1:9">
      <c r="A8" s="4" t="s">
        <v>137</v>
      </c>
      <c r="B8" s="5" t="n">
        <v>3033</v>
      </c>
      <c r="D8" s="7" t="n">
        <v>2</v>
      </c>
      <c r="E8" s="5" t="n">
        <v>3031</v>
      </c>
      <c r="H8" s="5" t="n">
        <v>3033</v>
      </c>
    </row>
    <row r="9" spans="1:9">
      <c r="A9" s="4" t="s">
        <v>138</v>
      </c>
      <c r="D9" s="5" t="n">
        <v>203000</v>
      </c>
    </row>
    <row r="10" spans="1:9">
      <c r="A10" s="4" t="s">
        <v>139</v>
      </c>
      <c r="B10" s="5" t="n">
        <v>-2287</v>
      </c>
      <c r="D10" s="7" t="n">
        <v>-1</v>
      </c>
      <c r="E10" s="5" t="n">
        <v>-2286</v>
      </c>
      <c r="H10" s="5" t="n">
        <v>-2287</v>
      </c>
    </row>
    <row r="11" spans="1:9">
      <c r="A11" s="4" t="s">
        <v>140</v>
      </c>
      <c r="D11" s="5" t="n">
        <v>-83000</v>
      </c>
    </row>
    <row r="12" spans="1:9">
      <c r="A12" s="4" t="s">
        <v>141</v>
      </c>
      <c r="B12" s="5" t="n">
        <v>-458</v>
      </c>
      <c r="D12" s="7" t="n">
        <v>2</v>
      </c>
      <c r="E12" s="5" t="n">
        <v>4138</v>
      </c>
      <c r="H12" s="5" t="n">
        <v>4140</v>
      </c>
      <c r="I12" s="5" t="n">
        <v>-4598</v>
      </c>
    </row>
    <row r="13" spans="1:9">
      <c r="A13" s="4" t="s">
        <v>142</v>
      </c>
      <c r="D13" s="5" t="n">
        <v>207000</v>
      </c>
    </row>
    <row r="14" spans="1:9">
      <c r="A14" s="4" t="s">
        <v>143</v>
      </c>
      <c r="B14" s="5" t="n">
        <v>-81008</v>
      </c>
      <c r="G14" s="5" t="n">
        <v>-79170</v>
      </c>
      <c r="H14" s="5" t="n">
        <v>-79170</v>
      </c>
      <c r="I14" s="5" t="n">
        <v>-1838</v>
      </c>
    </row>
    <row r="15" spans="1:9">
      <c r="A15" s="4" t="s">
        <v>144</v>
      </c>
      <c r="B15" s="5" t="n">
        <v>23525</v>
      </c>
      <c r="G15" s="5" t="n">
        <v>22934</v>
      </c>
      <c r="H15" s="5" t="n">
        <v>22934</v>
      </c>
      <c r="I15" s="5" t="n">
        <v>591</v>
      </c>
    </row>
    <row r="16" spans="1:9">
      <c r="A16" s="4" t="s">
        <v>117</v>
      </c>
      <c r="B16" s="5" t="n">
        <v>0</v>
      </c>
    </row>
    <row r="17" spans="1:9">
      <c r="A17" s="4" t="s">
        <v>145</v>
      </c>
      <c r="B17" s="5" t="n">
        <v>1712202</v>
      </c>
      <c r="D17" s="7" t="n">
        <v>1378</v>
      </c>
      <c r="E17" s="5" t="n">
        <v>2625269</v>
      </c>
      <c r="F17" s="5" t="n">
        <v>0</v>
      </c>
      <c r="G17" s="5" t="n">
        <v>-1006888</v>
      </c>
      <c r="H17" s="5" t="n">
        <v>1619759</v>
      </c>
      <c r="I17" s="5" t="n">
        <v>92443</v>
      </c>
    </row>
    <row r="18" spans="1:9">
      <c r="A18" s="4" t="s">
        <v>146</v>
      </c>
      <c r="D18" s="5" t="n">
        <v>137753000</v>
      </c>
    </row>
    <row r="19" spans="1:9">
      <c r="A19" s="4" t="s">
        <v>147</v>
      </c>
      <c r="B19" s="5" t="n">
        <v>1780417</v>
      </c>
      <c r="D19" s="7" t="n">
        <v>1417</v>
      </c>
      <c r="E19" s="5" t="n">
        <v>2754818</v>
      </c>
      <c r="F19" s="5" t="n">
        <v>0</v>
      </c>
      <c r="G19" s="5" t="n">
        <v>-1068961</v>
      </c>
      <c r="H19" s="5" t="n">
        <v>1687274</v>
      </c>
      <c r="I19" s="5" t="n">
        <v>93143</v>
      </c>
    </row>
    <row r="20" spans="1:9">
      <c r="A20" s="4" t="s">
        <v>148</v>
      </c>
      <c r="C20" s="5" t="n">
        <v>141719134</v>
      </c>
      <c r="D20" s="5" t="n">
        <v>141719000</v>
      </c>
    </row>
    <row r="21" spans="1:9">
      <c r="A21" s="3" t="s">
        <v>133</v>
      </c>
    </row>
    <row r="22" spans="1:9">
      <c r="A22" s="4" t="s">
        <v>134</v>
      </c>
      <c r="B22" s="5" t="n">
        <v>1624222</v>
      </c>
      <c r="D22" s="7" t="n">
        <v>586</v>
      </c>
      <c r="E22" s="5" t="n">
        <v>1623636</v>
      </c>
      <c r="H22" s="5" t="n">
        <v>1624222</v>
      </c>
    </row>
    <row r="23" spans="1:9">
      <c r="A23" s="4" t="s">
        <v>135</v>
      </c>
      <c r="D23" s="5" t="n">
        <v>58623000</v>
      </c>
    </row>
    <row r="24" spans="1:9">
      <c r="A24" s="4" t="s">
        <v>136</v>
      </c>
      <c r="B24" s="5" t="n">
        <v>610</v>
      </c>
      <c r="I24" s="5" t="n">
        <v>610</v>
      </c>
    </row>
    <row r="25" spans="1:9">
      <c r="A25" s="4" t="s">
        <v>137</v>
      </c>
      <c r="B25" s="5" t="n">
        <v>3839</v>
      </c>
      <c r="D25" s="7" t="n">
        <v>2</v>
      </c>
      <c r="E25" s="5" t="n">
        <v>3837</v>
      </c>
      <c r="H25" s="5" t="n">
        <v>3839</v>
      </c>
    </row>
    <row r="26" spans="1:9">
      <c r="A26" s="4" t="s">
        <v>138</v>
      </c>
      <c r="D26" s="5" t="n">
        <v>198000</v>
      </c>
    </row>
    <row r="27" spans="1:9">
      <c r="A27" s="4" t="s">
        <v>139</v>
      </c>
      <c r="B27" s="5" t="n">
        <v>-3339</v>
      </c>
      <c r="D27" s="7" t="n">
        <v>-1</v>
      </c>
      <c r="E27" s="5" t="n">
        <v>-3338</v>
      </c>
      <c r="H27" s="5" t="n">
        <v>-3339</v>
      </c>
    </row>
    <row r="28" spans="1:9">
      <c r="A28" s="4" t="s">
        <v>140</v>
      </c>
      <c r="D28" s="5" t="n">
        <v>-114000</v>
      </c>
    </row>
    <row r="29" spans="1:9">
      <c r="A29" s="4" t="s">
        <v>141</v>
      </c>
      <c r="B29" s="5" t="n">
        <v>0</v>
      </c>
      <c r="D29" s="7" t="n">
        <v>2</v>
      </c>
      <c r="E29" s="5" t="n">
        <v>5530</v>
      </c>
      <c r="H29" s="5" t="n">
        <v>5532</v>
      </c>
      <c r="I29" s="5" t="n">
        <v>-5532</v>
      </c>
    </row>
    <row r="30" spans="1:9">
      <c r="A30" s="4" t="s">
        <v>142</v>
      </c>
      <c r="D30" s="5" t="n">
        <v>221000</v>
      </c>
    </row>
    <row r="31" spans="1:9">
      <c r="A31" s="4" t="s">
        <v>143</v>
      </c>
      <c r="B31" s="5" t="n">
        <v>-105924</v>
      </c>
      <c r="G31" s="5" t="n">
        <v>-103273</v>
      </c>
      <c r="H31" s="5" t="n">
        <v>-103273</v>
      </c>
      <c r="I31" s="5" t="n">
        <v>-2651</v>
      </c>
    </row>
    <row r="32" spans="1:9">
      <c r="A32" s="4" t="s">
        <v>144</v>
      </c>
      <c r="B32" s="5" t="n">
        <v>8096</v>
      </c>
      <c r="G32" s="5" t="n">
        <v>7627</v>
      </c>
      <c r="H32" s="5" t="n">
        <v>7627</v>
      </c>
      <c r="I32" s="5" t="n">
        <v>469</v>
      </c>
    </row>
    <row r="33" spans="1:9">
      <c r="A33" s="4" t="s">
        <v>117</v>
      </c>
      <c r="B33" s="5" t="n">
        <v>-836</v>
      </c>
      <c r="F33" s="5" t="n">
        <v>-816</v>
      </c>
      <c r="H33" s="5" t="n">
        <v>-816</v>
      </c>
      <c r="I33" s="5" t="n">
        <v>-20</v>
      </c>
    </row>
    <row r="34" spans="1:9">
      <c r="A34" s="4" t="s">
        <v>149</v>
      </c>
      <c r="B34" s="7" t="n">
        <v>3307085</v>
      </c>
      <c r="D34" s="7" t="n">
        <v>2006</v>
      </c>
      <c r="E34" s="7" t="n">
        <v>4384483</v>
      </c>
      <c r="F34" s="7" t="n">
        <v>-816</v>
      </c>
      <c r="G34" s="7" t="n">
        <v>-1164607</v>
      </c>
      <c r="H34" s="7" t="n">
        <v>3221066</v>
      </c>
      <c r="I34" s="7" t="n">
        <v>86019</v>
      </c>
    </row>
    <row r="35" spans="1:9">
      <c r="A35" s="4" t="s">
        <v>150</v>
      </c>
      <c r="C35" s="5" t="n">
        <v>200646523</v>
      </c>
      <c r="D35" s="5" t="n">
        <v>20064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74"/>
    <col customWidth="1" max="5" min="5" width="74"/>
  </cols>
  <sheetData>
    <row r="1" spans="1:5">
      <c r="A1" s="1" t="s">
        <v>151</v>
      </c>
      <c r="B1" s="2" t="s">
        <v>124</v>
      </c>
      <c r="C1" s="2" t="s">
        <v>22</v>
      </c>
      <c r="D1" s="2" t="s">
        <v>152</v>
      </c>
      <c r="E1" s="2" t="s">
        <v>153</v>
      </c>
    </row>
    <row r="2" spans="1:5">
      <c r="A2" s="4" t="s">
        <v>154</v>
      </c>
      <c r="C2" s="7" t="n">
        <v>1406958</v>
      </c>
      <c r="D2" s="7" t="n">
        <v>1379694</v>
      </c>
      <c r="E2" s="7" t="n">
        <v>27264</v>
      </c>
    </row>
    <row r="3" spans="1:5">
      <c r="A3" s="4" t="s">
        <v>155</v>
      </c>
      <c r="D3" s="5" t="n">
        <v>127027</v>
      </c>
      <c r="E3" s="5" t="n">
        <v>1930</v>
      </c>
    </row>
    <row r="4" spans="1:5">
      <c r="A4" s="3" t="s">
        <v>156</v>
      </c>
    </row>
    <row r="5" spans="1:5">
      <c r="A5" s="4" t="s">
        <v>157</v>
      </c>
      <c r="C5" s="5" t="n">
        <v>291685</v>
      </c>
      <c r="D5" s="7" t="n">
        <v>291685</v>
      </c>
    </row>
    <row r="6" spans="1:5">
      <c r="A6" s="4" t="s">
        <v>158</v>
      </c>
      <c r="D6" s="5" t="n">
        <v>10399</v>
      </c>
    </row>
    <row r="7" spans="1:5">
      <c r="A7" s="4" t="s">
        <v>159</v>
      </c>
      <c r="C7" s="5" t="n">
        <v>70754</v>
      </c>
      <c r="E7" s="7" t="n">
        <v>70754</v>
      </c>
    </row>
    <row r="8" spans="1:5">
      <c r="A8" s="4" t="s">
        <v>160</v>
      </c>
      <c r="E8" s="5" t="n">
        <v>2620</v>
      </c>
    </row>
    <row r="9" spans="1:5">
      <c r="A9" s="4" t="s">
        <v>137</v>
      </c>
      <c r="C9" s="5" t="n">
        <v>3033</v>
      </c>
      <c r="D9" s="7" t="n">
        <v>3033</v>
      </c>
    </row>
    <row r="10" spans="1:5">
      <c r="A10" s="4" t="s">
        <v>161</v>
      </c>
      <c r="D10" s="5" t="n">
        <v>203</v>
      </c>
    </row>
    <row r="11" spans="1:5">
      <c r="A11" s="4" t="s">
        <v>162</v>
      </c>
      <c r="C11" s="5" t="n">
        <v>-2287</v>
      </c>
      <c r="D11" s="7" t="n">
        <v>-2287</v>
      </c>
    </row>
    <row r="12" spans="1:5">
      <c r="A12" s="4" t="s">
        <v>163</v>
      </c>
      <c r="D12" s="5" t="n">
        <v>-83</v>
      </c>
    </row>
    <row r="13" spans="1:5">
      <c r="A13" s="4" t="s">
        <v>164</v>
      </c>
      <c r="C13" s="5" t="n">
        <v>-458</v>
      </c>
      <c r="D13" s="7" t="n">
        <v>4140</v>
      </c>
      <c r="E13" s="7" t="n">
        <v>-4598</v>
      </c>
    </row>
    <row r="14" spans="1:5">
      <c r="A14" s="4" t="s">
        <v>165</v>
      </c>
      <c r="D14" s="5" t="n">
        <v>207</v>
      </c>
      <c r="E14" s="5" t="n">
        <v>-207</v>
      </c>
    </row>
    <row r="15" spans="1:5">
      <c r="A15" s="4" t="s">
        <v>166</v>
      </c>
      <c r="C15" s="5" t="n">
        <v>-81008</v>
      </c>
      <c r="D15" s="7" t="n">
        <v>-79170</v>
      </c>
      <c r="E15" s="7" t="n">
        <v>-1838</v>
      </c>
    </row>
    <row r="16" spans="1:5">
      <c r="A16" s="4" t="s">
        <v>144</v>
      </c>
      <c r="B16" s="7" t="n">
        <v>22934</v>
      </c>
      <c r="C16" s="5" t="n">
        <v>23525</v>
      </c>
      <c r="D16" s="5" t="n">
        <v>22934</v>
      </c>
      <c r="E16" s="5" t="n">
        <v>591</v>
      </c>
    </row>
    <row r="17" spans="1:5">
      <c r="A17" s="4" t="s">
        <v>117</v>
      </c>
      <c r="B17" s="5" t="n">
        <v>0</v>
      </c>
      <c r="C17" s="5" t="n">
        <v>0</v>
      </c>
    </row>
    <row r="18" spans="1:5">
      <c r="A18" s="4" t="s">
        <v>167</v>
      </c>
      <c r="C18" s="5" t="n">
        <v>1712202</v>
      </c>
      <c r="D18" s="7" t="n">
        <v>1620029</v>
      </c>
      <c r="E18" s="7" t="n">
        <v>92173</v>
      </c>
    </row>
    <row r="19" spans="1:5">
      <c r="A19" s="4" t="s">
        <v>168</v>
      </c>
      <c r="D19" s="5" t="n">
        <v>137753</v>
      </c>
      <c r="E19" s="5" t="n">
        <v>4343</v>
      </c>
    </row>
    <row r="20" spans="1:5">
      <c r="A20" s="4" t="s">
        <v>169</v>
      </c>
      <c r="C20" s="5" t="n">
        <v>1780417</v>
      </c>
      <c r="D20" s="7" t="n">
        <v>1687544</v>
      </c>
      <c r="E20" s="7" t="n">
        <v>92873</v>
      </c>
    </row>
    <row r="21" spans="1:5">
      <c r="A21" s="4" t="s">
        <v>170</v>
      </c>
      <c r="D21" s="5" t="n">
        <v>141719</v>
      </c>
      <c r="E21" s="5" t="n">
        <v>4323</v>
      </c>
    </row>
    <row r="22" spans="1:5">
      <c r="A22" s="3" t="s">
        <v>156</v>
      </c>
    </row>
    <row r="23" spans="1:5">
      <c r="A23" s="4" t="s">
        <v>157</v>
      </c>
      <c r="C23" s="5" t="n">
        <v>1624222</v>
      </c>
      <c r="D23" s="7" t="n">
        <v>1624222</v>
      </c>
    </row>
    <row r="24" spans="1:5">
      <c r="A24" s="4" t="s">
        <v>158</v>
      </c>
      <c r="D24" s="5" t="n">
        <v>58623</v>
      </c>
    </row>
    <row r="25" spans="1:5">
      <c r="A25" s="4" t="s">
        <v>159</v>
      </c>
      <c r="C25" s="5" t="n">
        <v>610</v>
      </c>
      <c r="E25" s="7" t="n">
        <v>610</v>
      </c>
    </row>
    <row r="26" spans="1:5">
      <c r="A26" s="4" t="s">
        <v>160</v>
      </c>
      <c r="E26" s="5" t="n">
        <v>21</v>
      </c>
    </row>
    <row r="27" spans="1:5">
      <c r="A27" s="4" t="s">
        <v>137</v>
      </c>
      <c r="C27" s="5" t="n">
        <v>3839</v>
      </c>
      <c r="D27" s="7" t="n">
        <v>3839</v>
      </c>
    </row>
    <row r="28" spans="1:5">
      <c r="A28" s="4" t="s">
        <v>161</v>
      </c>
      <c r="D28" s="5" t="n">
        <v>198</v>
      </c>
    </row>
    <row r="29" spans="1:5">
      <c r="A29" s="4" t="s">
        <v>162</v>
      </c>
      <c r="C29" s="5" t="n">
        <v>-3339</v>
      </c>
      <c r="D29" s="7" t="n">
        <v>-3339</v>
      </c>
    </row>
    <row r="30" spans="1:5">
      <c r="A30" s="4" t="s">
        <v>163</v>
      </c>
      <c r="D30" s="5" t="n">
        <v>-114</v>
      </c>
    </row>
    <row r="31" spans="1:5">
      <c r="A31" s="4" t="s">
        <v>164</v>
      </c>
      <c r="C31" s="5" t="n">
        <v>0</v>
      </c>
      <c r="D31" s="7" t="n">
        <v>5532</v>
      </c>
      <c r="E31" s="7" t="n">
        <v>-5532</v>
      </c>
    </row>
    <row r="32" spans="1:5">
      <c r="A32" s="4" t="s">
        <v>165</v>
      </c>
      <c r="D32" s="5" t="n">
        <v>221</v>
      </c>
      <c r="E32" s="5" t="n">
        <v>-221</v>
      </c>
    </row>
    <row r="33" spans="1:5">
      <c r="A33" s="4" t="s">
        <v>166</v>
      </c>
      <c r="C33" s="5" t="n">
        <v>-105924</v>
      </c>
      <c r="D33" s="7" t="n">
        <v>-103273</v>
      </c>
      <c r="E33" s="7" t="n">
        <v>-2651</v>
      </c>
    </row>
    <row r="34" spans="1:5">
      <c r="A34" s="4" t="s">
        <v>144</v>
      </c>
      <c r="B34" s="5" t="n">
        <v>7627</v>
      </c>
      <c r="C34" s="5" t="n">
        <v>8096</v>
      </c>
      <c r="D34" s="5" t="n">
        <v>7627</v>
      </c>
      <c r="E34" s="5" t="n">
        <v>469</v>
      </c>
    </row>
    <row r="35" spans="1:5">
      <c r="A35" s="4" t="s">
        <v>117</v>
      </c>
      <c r="B35" s="7" t="n">
        <v>-836</v>
      </c>
      <c r="C35" s="5" t="n">
        <v>-836</v>
      </c>
      <c r="D35" s="5" t="n">
        <v>-816</v>
      </c>
      <c r="E35" s="5" t="n">
        <v>-20</v>
      </c>
    </row>
    <row r="36" spans="1:5">
      <c r="A36" s="4" t="s">
        <v>171</v>
      </c>
      <c r="C36" s="7" t="n">
        <v>3307085</v>
      </c>
      <c r="D36" s="7" t="n">
        <v>3221336</v>
      </c>
      <c r="E36" s="7" t="n">
        <v>85749</v>
      </c>
    </row>
    <row r="37" spans="1:5">
      <c r="A37" s="4" t="s">
        <v>172</v>
      </c>
      <c r="D37" s="5" t="n">
        <v>200647</v>
      </c>
      <c r="E37" s="5" t="n">
        <v>4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2</v>
      </c>
    </row>
    <row r="3" spans="1:3">
      <c r="A3" s="3" t="s">
        <v>174</v>
      </c>
    </row>
    <row r="4" spans="1:3">
      <c r="A4" s="4" t="s">
        <v>144</v>
      </c>
      <c r="B4" s="7" t="n">
        <v>8148</v>
      </c>
      <c r="C4" s="7" t="n">
        <v>23552</v>
      </c>
    </row>
    <row r="5" spans="1:3">
      <c r="A5" s="3" t="s">
        <v>175</v>
      </c>
    </row>
    <row r="6" spans="1:3">
      <c r="A6" s="4" t="s">
        <v>176</v>
      </c>
      <c r="B6" s="5" t="n">
        <v>100536</v>
      </c>
      <c r="C6" s="5" t="n">
        <v>81362</v>
      </c>
    </row>
    <row r="7" spans="1:3">
      <c r="A7" s="4" t="s">
        <v>177</v>
      </c>
      <c r="B7" s="5" t="n">
        <v>3839</v>
      </c>
      <c r="C7" s="5" t="n">
        <v>3033</v>
      </c>
    </row>
    <row r="8" spans="1:3">
      <c r="A8" s="4" t="s">
        <v>178</v>
      </c>
      <c r="B8" s="5" t="n">
        <v>227</v>
      </c>
      <c r="C8" s="5" t="n">
        <v>386</v>
      </c>
    </row>
    <row r="9" spans="1:3">
      <c r="A9" s="4" t="s">
        <v>92</v>
      </c>
      <c r="B9" s="5" t="n">
        <v>5093</v>
      </c>
      <c r="C9" s="5" t="n">
        <v>0</v>
      </c>
    </row>
    <row r="10" spans="1:3">
      <c r="A10" s="4" t="s">
        <v>102</v>
      </c>
      <c r="B10" s="5" t="n">
        <v>-63</v>
      </c>
      <c r="C10" s="5" t="n">
        <v>0</v>
      </c>
    </row>
    <row r="11" spans="1:3">
      <c r="A11" s="4" t="s">
        <v>100</v>
      </c>
      <c r="B11" s="5" t="n">
        <v>-3</v>
      </c>
      <c r="C11" s="5" t="n">
        <v>-4212</v>
      </c>
    </row>
    <row r="12" spans="1:3">
      <c r="A12" s="4" t="s">
        <v>101</v>
      </c>
      <c r="B12" s="5" t="n">
        <v>10418</v>
      </c>
      <c r="C12" s="5" t="n">
        <v>22</v>
      </c>
    </row>
    <row r="13" spans="1:3">
      <c r="A13" s="4" t="s">
        <v>179</v>
      </c>
      <c r="B13" s="5" t="n">
        <v>-884</v>
      </c>
      <c r="C13" s="5" t="n">
        <v>3450</v>
      </c>
    </row>
    <row r="14" spans="1:3">
      <c r="A14" s="3" t="s">
        <v>180</v>
      </c>
    </row>
    <row r="15" spans="1:3">
      <c r="A15" s="4" t="s">
        <v>38</v>
      </c>
      <c r="B15" s="5" t="n">
        <v>-2969</v>
      </c>
      <c r="C15" s="5" t="n">
        <v>-667</v>
      </c>
    </row>
    <row r="16" spans="1:3">
      <c r="A16" s="4" t="s">
        <v>43</v>
      </c>
      <c r="B16" s="5" t="n">
        <v>14272</v>
      </c>
      <c r="C16" s="5" t="n">
        <v>-5983</v>
      </c>
    </row>
    <row r="17" spans="1:3">
      <c r="A17" s="4" t="s">
        <v>45</v>
      </c>
      <c r="B17" s="5" t="n">
        <v>1907</v>
      </c>
      <c r="C17" s="5" t="n">
        <v>-4543</v>
      </c>
    </row>
    <row r="18" spans="1:3">
      <c r="A18" s="4" t="s">
        <v>181</v>
      </c>
      <c r="B18" s="5" t="n">
        <v>140521</v>
      </c>
      <c r="C18" s="5" t="n">
        <v>96400</v>
      </c>
    </row>
    <row r="19" spans="1:3">
      <c r="A19" s="3" t="s">
        <v>182</v>
      </c>
    </row>
    <row r="20" spans="1:3">
      <c r="A20" s="4" t="s">
        <v>183</v>
      </c>
      <c r="B20" s="5" t="n">
        <v>-2202815</v>
      </c>
      <c r="C20" s="5" t="n">
        <v>-336760</v>
      </c>
    </row>
    <row r="21" spans="1:3">
      <c r="A21" s="4" t="s">
        <v>35</v>
      </c>
      <c r="B21" s="5" t="n">
        <v>-68839</v>
      </c>
      <c r="C21" s="5" t="n">
        <v>0</v>
      </c>
    </row>
    <row r="22" spans="1:3">
      <c r="A22" s="4" t="s">
        <v>184</v>
      </c>
      <c r="B22" s="5" t="n">
        <v>-348</v>
      </c>
      <c r="C22" s="5" t="n">
        <v>0</v>
      </c>
    </row>
    <row r="23" spans="1:3">
      <c r="A23" s="4" t="s">
        <v>185</v>
      </c>
      <c r="B23" s="5" t="n">
        <v>4746</v>
      </c>
      <c r="C23" s="5" t="n">
        <v>23368</v>
      </c>
    </row>
    <row r="24" spans="1:3">
      <c r="A24" s="4" t="s">
        <v>186</v>
      </c>
      <c r="B24" s="5" t="n">
        <v>-26022</v>
      </c>
      <c r="C24" s="5" t="n">
        <v>-21826</v>
      </c>
    </row>
    <row r="25" spans="1:3">
      <c r="A25" s="4" t="s">
        <v>187</v>
      </c>
      <c r="B25" s="5" t="n">
        <v>-19362</v>
      </c>
      <c r="C25" s="5" t="n">
        <v>-426</v>
      </c>
    </row>
    <row r="26" spans="1:3">
      <c r="A26" s="4" t="s">
        <v>188</v>
      </c>
      <c r="B26" s="5" t="n">
        <v>-2312640</v>
      </c>
      <c r="C26" s="5" t="n">
        <v>-335644</v>
      </c>
    </row>
    <row r="27" spans="1:3">
      <c r="A27" s="3" t="s">
        <v>189</v>
      </c>
    </row>
    <row r="28" spans="1:3">
      <c r="A28" s="4" t="s">
        <v>190</v>
      </c>
      <c r="B28" s="5" t="n">
        <v>305000</v>
      </c>
      <c r="C28" s="5" t="n">
        <v>336000</v>
      </c>
    </row>
    <row r="29" spans="1:3">
      <c r="A29" s="4" t="s">
        <v>191</v>
      </c>
      <c r="B29" s="5" t="n">
        <v>-393000</v>
      </c>
      <c r="C29" s="5" t="n">
        <v>-293000</v>
      </c>
    </row>
    <row r="30" spans="1:3">
      <c r="A30" s="4" t="s">
        <v>192</v>
      </c>
      <c r="B30" s="5" t="n">
        <v>900000</v>
      </c>
      <c r="C30" s="5" t="n">
        <v>0</v>
      </c>
    </row>
    <row r="31" spans="1:3">
      <c r="A31" s="4" t="s">
        <v>193</v>
      </c>
      <c r="B31" s="5" t="n">
        <v>-74319</v>
      </c>
      <c r="C31" s="5" t="n">
        <v>-22791</v>
      </c>
    </row>
    <row r="32" spans="1:3">
      <c r="A32" s="4" t="s">
        <v>194</v>
      </c>
      <c r="B32" s="5" t="n">
        <v>-9400</v>
      </c>
      <c r="C32" s="5" t="n">
        <v>0</v>
      </c>
    </row>
    <row r="33" spans="1:3">
      <c r="A33" s="4" t="s">
        <v>195</v>
      </c>
      <c r="B33" s="5" t="n">
        <v>-10391</v>
      </c>
      <c r="C33" s="5" t="n">
        <v>0</v>
      </c>
    </row>
    <row r="34" spans="1:3">
      <c r="A34" s="4" t="s">
        <v>196</v>
      </c>
      <c r="B34" s="5" t="n">
        <v>1964</v>
      </c>
      <c r="C34" s="5" t="n">
        <v>765</v>
      </c>
    </row>
    <row r="35" spans="1:3">
      <c r="A35" s="4" t="s">
        <v>197</v>
      </c>
      <c r="B35" s="5" t="n">
        <v>1624222</v>
      </c>
      <c r="C35" s="5" t="n">
        <v>292984</v>
      </c>
    </row>
    <row r="36" spans="1:3">
      <c r="A36" s="4" t="s">
        <v>139</v>
      </c>
      <c r="B36" s="5" t="n">
        <v>-3339</v>
      </c>
      <c r="C36" s="5" t="n">
        <v>-2287</v>
      </c>
    </row>
    <row r="37" spans="1:3">
      <c r="A37" s="4" t="s">
        <v>198</v>
      </c>
      <c r="B37" s="5" t="n">
        <v>-85683</v>
      </c>
      <c r="C37" s="5" t="n">
        <v>-76018</v>
      </c>
    </row>
    <row r="38" spans="1:3">
      <c r="A38" s="4" t="s">
        <v>199</v>
      </c>
      <c r="B38" s="5" t="n">
        <v>-2722</v>
      </c>
      <c r="C38" s="5" t="n">
        <v>-1331</v>
      </c>
    </row>
    <row r="39" spans="1:3">
      <c r="A39" s="4" t="s">
        <v>200</v>
      </c>
      <c r="B39" s="5" t="n">
        <v>2252332</v>
      </c>
      <c r="C39" s="5" t="n">
        <v>234322</v>
      </c>
    </row>
    <row r="40" spans="1:3">
      <c r="A40" s="4" t="s">
        <v>201</v>
      </c>
      <c r="B40" s="5" t="n">
        <v>80213</v>
      </c>
      <c r="C40" s="5" t="n">
        <v>-4922</v>
      </c>
    </row>
    <row r="41" spans="1:3">
      <c r="A41" s="4" t="s">
        <v>202</v>
      </c>
      <c r="B41" s="5" t="n">
        <v>11231</v>
      </c>
      <c r="C41" s="5" t="n">
        <v>13070</v>
      </c>
    </row>
    <row r="42" spans="1:3">
      <c r="A42" s="4" t="s">
        <v>203</v>
      </c>
      <c r="B42" s="5" t="n">
        <v>91444</v>
      </c>
      <c r="C42" s="5" t="n">
        <v>8148</v>
      </c>
    </row>
    <row r="43" spans="1:3">
      <c r="A43" s="4" t="s">
        <v>22</v>
      </c>
    </row>
    <row r="44" spans="1:3">
      <c r="A44" s="3" t="s">
        <v>174</v>
      </c>
    </row>
    <row r="45" spans="1:3">
      <c r="A45" s="4" t="s">
        <v>144</v>
      </c>
      <c r="B45" s="5" t="n">
        <v>8148</v>
      </c>
      <c r="C45" s="5" t="n">
        <v>23552</v>
      </c>
    </row>
    <row r="46" spans="1:3">
      <c r="A46" s="3" t="s">
        <v>175</v>
      </c>
    </row>
    <row r="47" spans="1:3">
      <c r="A47" s="4" t="s">
        <v>176</v>
      </c>
      <c r="B47" s="5" t="n">
        <v>100536</v>
      </c>
      <c r="C47" s="5" t="n">
        <v>81362</v>
      </c>
    </row>
    <row r="48" spans="1:3">
      <c r="A48" s="4" t="s">
        <v>177</v>
      </c>
      <c r="B48" s="5" t="n">
        <v>3839</v>
      </c>
      <c r="C48" s="5" t="n">
        <v>3033</v>
      </c>
    </row>
    <row r="49" spans="1:3">
      <c r="A49" s="4" t="s">
        <v>178</v>
      </c>
      <c r="B49" s="5" t="n">
        <v>227</v>
      </c>
      <c r="C49" s="5" t="n">
        <v>386</v>
      </c>
    </row>
    <row r="50" spans="1:3">
      <c r="A50" s="4" t="s">
        <v>92</v>
      </c>
      <c r="B50" s="5" t="n">
        <v>5093</v>
      </c>
      <c r="C50" s="5" t="n">
        <v>0</v>
      </c>
    </row>
    <row r="51" spans="1:3">
      <c r="A51" s="4" t="s">
        <v>102</v>
      </c>
      <c r="B51" s="5" t="n">
        <v>-63</v>
      </c>
      <c r="C51" s="5" t="n">
        <v>0</v>
      </c>
    </row>
    <row r="52" spans="1:3">
      <c r="A52" s="4" t="s">
        <v>100</v>
      </c>
      <c r="B52" s="5" t="n">
        <v>-3</v>
      </c>
      <c r="C52" s="5" t="n">
        <v>-4212</v>
      </c>
    </row>
    <row r="53" spans="1:3">
      <c r="A53" s="4" t="s">
        <v>101</v>
      </c>
      <c r="B53" s="5" t="n">
        <v>10418</v>
      </c>
      <c r="C53" s="5" t="n">
        <v>22</v>
      </c>
    </row>
    <row r="54" spans="1:3">
      <c r="A54" s="4" t="s">
        <v>179</v>
      </c>
      <c r="B54" s="5" t="n">
        <v>-884</v>
      </c>
      <c r="C54" s="5" t="n">
        <v>3450</v>
      </c>
    </row>
    <row r="55" spans="1:3">
      <c r="A55" s="3" t="s">
        <v>180</v>
      </c>
    </row>
    <row r="56" spans="1:3">
      <c r="A56" s="4" t="s">
        <v>38</v>
      </c>
      <c r="B56" s="5" t="n">
        <v>-2969</v>
      </c>
      <c r="C56" s="5" t="n">
        <v>-667</v>
      </c>
    </row>
    <row r="57" spans="1:3">
      <c r="A57" s="4" t="s">
        <v>43</v>
      </c>
      <c r="B57" s="5" t="n">
        <v>14272</v>
      </c>
      <c r="C57" s="5" t="n">
        <v>-5983</v>
      </c>
    </row>
    <row r="58" spans="1:3">
      <c r="A58" s="4" t="s">
        <v>45</v>
      </c>
      <c r="B58" s="5" t="n">
        <v>1907</v>
      </c>
      <c r="C58" s="5" t="n">
        <v>-4543</v>
      </c>
    </row>
    <row r="59" spans="1:3">
      <c r="A59" s="4" t="s">
        <v>181</v>
      </c>
      <c r="B59" s="5" t="n">
        <v>140521</v>
      </c>
      <c r="C59" s="5" t="n">
        <v>96400</v>
      </c>
    </row>
    <row r="60" spans="1:3">
      <c r="A60" s="3" t="s">
        <v>182</v>
      </c>
    </row>
    <row r="61" spans="1:3">
      <c r="A61" s="4" t="s">
        <v>183</v>
      </c>
      <c r="B61" s="5" t="n">
        <v>-2202815</v>
      </c>
      <c r="C61" s="5" t="n">
        <v>-336760</v>
      </c>
    </row>
    <row r="62" spans="1:3">
      <c r="A62" s="4" t="s">
        <v>35</v>
      </c>
      <c r="B62" s="5" t="n">
        <v>-68839</v>
      </c>
      <c r="C62" s="5" t="n">
        <v>0</v>
      </c>
    </row>
    <row r="63" spans="1:3">
      <c r="A63" s="4" t="s">
        <v>184</v>
      </c>
      <c r="B63" s="5" t="n">
        <v>-348</v>
      </c>
      <c r="C63" s="5" t="n">
        <v>0</v>
      </c>
    </row>
    <row r="64" spans="1:3">
      <c r="A64" s="4" t="s">
        <v>185</v>
      </c>
      <c r="B64" s="5" t="n">
        <v>4746</v>
      </c>
      <c r="C64" s="5" t="n">
        <v>23368</v>
      </c>
    </row>
    <row r="65" spans="1:3">
      <c r="A65" s="4" t="s">
        <v>186</v>
      </c>
      <c r="B65" s="5" t="n">
        <v>-26022</v>
      </c>
      <c r="C65" s="5" t="n">
        <v>-21826</v>
      </c>
    </row>
    <row r="66" spans="1:3">
      <c r="A66" s="4" t="s">
        <v>187</v>
      </c>
      <c r="B66" s="5" t="n">
        <v>-19362</v>
      </c>
      <c r="C66" s="5" t="n">
        <v>-426</v>
      </c>
    </row>
    <row r="67" spans="1:3">
      <c r="A67" s="4" t="s">
        <v>188</v>
      </c>
      <c r="B67" s="5" t="n">
        <v>-2312640</v>
      </c>
      <c r="C67" s="5" t="n">
        <v>-335644</v>
      </c>
    </row>
    <row r="68" spans="1:3">
      <c r="A68" s="3" t="s">
        <v>189</v>
      </c>
    </row>
    <row r="69" spans="1:3">
      <c r="A69" s="4" t="s">
        <v>190</v>
      </c>
      <c r="B69" s="5" t="n">
        <v>305000</v>
      </c>
      <c r="C69" s="5" t="n">
        <v>336000</v>
      </c>
    </row>
    <row r="70" spans="1:3">
      <c r="A70" s="4" t="s">
        <v>191</v>
      </c>
      <c r="B70" s="5" t="n">
        <v>-393000</v>
      </c>
      <c r="C70" s="5" t="n">
        <v>-293000</v>
      </c>
    </row>
    <row r="71" spans="1:3">
      <c r="A71" s="4" t="s">
        <v>192</v>
      </c>
      <c r="B71" s="5" t="n">
        <v>900000</v>
      </c>
      <c r="C71" s="5" t="n">
        <v>0</v>
      </c>
    </row>
    <row r="72" spans="1:3">
      <c r="A72" s="4" t="s">
        <v>193</v>
      </c>
      <c r="B72" s="5" t="n">
        <v>-74319</v>
      </c>
      <c r="C72" s="5" t="n">
        <v>-22791</v>
      </c>
    </row>
    <row r="73" spans="1:3">
      <c r="A73" s="4" t="s">
        <v>194</v>
      </c>
      <c r="B73" s="5" t="n">
        <v>-9400</v>
      </c>
      <c r="C73" s="5" t="n">
        <v>0</v>
      </c>
    </row>
    <row r="74" spans="1:3">
      <c r="A74" s="4" t="s">
        <v>195</v>
      </c>
      <c r="B74" s="5" t="n">
        <v>-10391</v>
      </c>
      <c r="C74" s="5" t="n">
        <v>0</v>
      </c>
    </row>
    <row r="75" spans="1:3">
      <c r="A75" s="4" t="s">
        <v>196</v>
      </c>
      <c r="B75" s="5" t="n">
        <v>1964</v>
      </c>
      <c r="C75" s="5" t="n">
        <v>765</v>
      </c>
    </row>
    <row r="76" spans="1:3">
      <c r="A76" s="4" t="s">
        <v>204</v>
      </c>
      <c r="B76" s="5" t="n">
        <v>1624222</v>
      </c>
      <c r="C76" s="5" t="n">
        <v>292984</v>
      </c>
    </row>
    <row r="77" spans="1:3">
      <c r="A77" s="4" t="s">
        <v>205</v>
      </c>
      <c r="B77" s="5" t="n">
        <v>-3339</v>
      </c>
      <c r="C77" s="5" t="n">
        <v>-2287</v>
      </c>
    </row>
    <row r="78" spans="1:3">
      <c r="A78" s="4" t="s">
        <v>206</v>
      </c>
      <c r="B78" s="5" t="n">
        <v>-85683</v>
      </c>
      <c r="C78" s="5" t="n">
        <v>-76018</v>
      </c>
    </row>
    <row r="79" spans="1:3">
      <c r="A79" s="4" t="s">
        <v>207</v>
      </c>
      <c r="B79" s="5" t="n">
        <v>-2722</v>
      </c>
      <c r="C79" s="5" t="n">
        <v>-1331</v>
      </c>
    </row>
    <row r="80" spans="1:3">
      <c r="A80" s="4" t="s">
        <v>200</v>
      </c>
      <c r="B80" s="5" t="n">
        <v>2252332</v>
      </c>
      <c r="C80" s="5" t="n">
        <v>234322</v>
      </c>
    </row>
    <row r="81" spans="1:3">
      <c r="A81" s="4" t="s">
        <v>201</v>
      </c>
      <c r="B81" s="5" t="n">
        <v>80213</v>
      </c>
      <c r="C81" s="5" t="n">
        <v>-4922</v>
      </c>
    </row>
    <row r="82" spans="1:3">
      <c r="A82" s="4" t="s">
        <v>202</v>
      </c>
      <c r="B82" s="5" t="n">
        <v>11231</v>
      </c>
      <c r="C82" s="5" t="n">
        <v>13070</v>
      </c>
    </row>
    <row r="83" spans="1:3">
      <c r="A83" s="4" t="s">
        <v>203</v>
      </c>
      <c r="B83" s="7" t="n">
        <v>91444</v>
      </c>
      <c r="C83" s="7" t="n">
        <v>8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6:48Z</dcterms:created>
  <dcterms:modified xmlns:dcterms="http://purl.org/dc/terms/" xmlns:xsi="http://www.w3.org/2001/XMLSchema-instance" xsi:type="dcterms:W3CDTF">2017-08-01T16:06:48Z</dcterms:modified>
</cp:coreProperties>
</file>